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Description of Business and Bas" sheetId="5" r:id="rId5"/>
    <s:sheet name="Significant Accounting Policies" sheetId="6" r:id="rId6"/>
    <s:sheet name="Stock-based Compensation Plans" sheetId="7" r:id="rId7"/>
    <s:sheet name="Net Income (Loss) Per Share" sheetId="8" r:id="rId8"/>
    <s:sheet name="Concentrations" sheetId="9" r:id="rId9"/>
    <s:sheet name="Segment Reporting and Geographi" sheetId="10" r:id="rId10"/>
    <s:sheet name="Property and Equipment" sheetId="11" r:id="rId11"/>
    <s:sheet name="Commitments, Contingencies and " sheetId="12" r:id="rId12"/>
    <s:sheet name="Credit Agreement" sheetId="13" r:id="rId13"/>
    <s:sheet name="Goodwill" sheetId="14" r:id="rId14"/>
    <s:sheet name="Common Stock" sheetId="15" r:id="rId15"/>
    <s:sheet name="Discontinued Operations and Dis" sheetId="16" r:id="rId16"/>
    <s:sheet name="Significant Accounting Polici17" sheetId="17" r:id="rId17"/>
    <s:sheet name="Stock-based Compensation Plans " sheetId="18" r:id="rId18"/>
    <s:sheet name="Net Income (Loss) Per Share (Ta" sheetId="19" r:id="rId19"/>
    <s:sheet name="Concentrations (Tables)" sheetId="20" r:id="rId20"/>
    <s:sheet name="Segment Reporting and Geograp21" sheetId="21" r:id="rId21"/>
    <s:sheet name="Property and Equipment (Tables)" sheetId="22" r:id="rId22"/>
    <s:sheet name="Commitments, Contingencies an23" sheetId="23" r:id="rId23"/>
    <s:sheet name="Goodwill (Tables)" sheetId="24" r:id="rId24"/>
    <s:sheet name="Discontinued Operations and D25" sheetId="25" r:id="rId25"/>
    <s:sheet name="Stock-Based Compensation Expens" sheetId="26" r:id="rId26"/>
    <s:sheet name="Assumptions to Estimate Fair Va" sheetId="27" r:id="rId27"/>
    <s:sheet name="Summary of Stock Option and Res" sheetId="28" r:id="rId28"/>
    <s:sheet name="Summary Restricted Stock Awards" sheetId="29" r:id="rId29"/>
    <s:sheet name="Stock-based Compensation Plan30" sheetId="30" r:id="rId30"/>
    <s:sheet name="Computation of Net Income (Loss" sheetId="31" r:id="rId31"/>
    <s:sheet name="Net Income (Loss) Per Share - A" sheetId="32" r:id="rId32"/>
    <s:sheet name="Concentrations - Additional Inf" sheetId="33" r:id="rId33"/>
    <s:sheet name="Schedules of Concentration of R" sheetId="34" r:id="rId34"/>
    <s:sheet name="Schedules of Concentration of35" sheetId="35" r:id="rId35"/>
    <s:sheet name="Segment Reporting and Geograp36" sheetId="36" r:id="rId36"/>
    <s:sheet name="Segment Information (Detail)" sheetId="37" r:id="rId37"/>
    <s:sheet name="Revenues by Geographic Region (" sheetId="38" r:id="rId38"/>
    <s:sheet name="Property and Equipment (Detail)" sheetId="39" r:id="rId39"/>
    <s:sheet name="Property and Equipment - Additi" sheetId="40" r:id="rId40"/>
    <s:sheet name="Commitments, Contingencies an41" sheetId="41" r:id="rId41"/>
    <s:sheet name="Future Minimum Payments (Detail" sheetId="42" r:id="rId42"/>
    <s:sheet name="Credit Agreement - Additional I" sheetId="43" r:id="rId43"/>
    <s:sheet name="Changes in the Carrying Amount " sheetId="44" r:id="rId44"/>
    <s:sheet name="Goodwill - Additional Informati" sheetId="45" r:id="rId45"/>
    <s:sheet name="Common Stock - Additional Infor" sheetId="46" r:id="rId46"/>
    <s:sheet name="Operating Results for Discontin" sheetId="47" r:id="rId47"/>
    <s:sheet name="Discontinued Operations and D48" sheetId="48" r:id="rId48"/>
  </s:sheets>
  <s:definedNames/>
  <s:calcPr calcId="124519" calcMode="auto" fullCalcOnLoad="1"/>
</s:workbook>
</file>

<file path=xl/sharedStrings.xml><?xml version="1.0" encoding="utf-8"?>
<sst xmlns="http://schemas.openxmlformats.org/spreadsheetml/2006/main" uniqueCount="382">
  <si>
    <t>Document and Entity Information - shares</t>
  </si>
  <si>
    <t>6 Months Ended</t>
  </si>
  <si>
    <t>Jun. 30, 2016</t>
  </si>
  <si>
    <t>Aug. 05,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MCHX</t>
  </si>
  <si>
    <t>Entity Registrant Name</t>
  </si>
  <si>
    <t>MARCHEX INC</t>
  </si>
  <si>
    <t>Entity Central Index Key</t>
  </si>
  <si>
    <t>Current Fiscal Year End Date</t>
  </si>
  <si>
    <t>--12-31</t>
  </si>
  <si>
    <t>Entity Filer Category</t>
  </si>
  <si>
    <t>Accelerated Filer</t>
  </si>
  <si>
    <t>Class A</t>
  </si>
  <si>
    <t>Entity Common Stock, Shares Outstanding</t>
  </si>
  <si>
    <t>Class B</t>
  </si>
  <si>
    <t>Condensed Consolidated Balance Sheets - USD ($) $ in Thousands</t>
  </si>
  <si>
    <t>Dec. 31, 2015</t>
  </si>
  <si>
    <t>Current assets:</t>
  </si>
  <si>
    <t>Cash and cash equivalents</t>
  </si>
  <si>
    <t>Accounts receivable, net</t>
  </si>
  <si>
    <t>Prepaid expenses and other current assets</t>
  </si>
  <si>
    <t>Refundable taxes</t>
  </si>
  <si>
    <t>Total current assets</t>
  </si>
  <si>
    <t>Property and equipment, net</t>
  </si>
  <si>
    <t>Intangible and other assets, net</t>
  </si>
  <si>
    <t>Goodwill</t>
  </si>
  <si>
    <t>Total assets</t>
  </si>
  <si>
    <t>Current liabilities:</t>
  </si>
  <si>
    <t>Accounts payable</t>
  </si>
  <si>
    <t>Accrued expenses and other current liabilities</t>
  </si>
  <si>
    <t>Deferred revenue</t>
  </si>
  <si>
    <t>Total current liabilities</t>
  </si>
  <si>
    <t>Other non-current liabilities</t>
  </si>
  <si>
    <t>Total liabilities</t>
  </si>
  <si>
    <t>Stockholders' equity:</t>
  </si>
  <si>
    <t>Treasury stock</t>
  </si>
  <si>
    <t>Additional paid-in capital</t>
  </si>
  <si>
    <t>Accumulated deficit</t>
  </si>
  <si>
    <t>Total stockholders' equity</t>
  </si>
  <si>
    <t>Total liabilities and stockholders' equity</t>
  </si>
  <si>
    <t>Common stock</t>
  </si>
  <si>
    <t>Condensed Consolidated Statements of Operations - USD ($) shares in Thousands, $ in Thousands</t>
  </si>
  <si>
    <t>3 Months Ended</t>
  </si>
  <si>
    <t>Jun. 30, 2015</t>
  </si>
  <si>
    <t>Revenue</t>
  </si>
  <si>
    <t>Expenses:</t>
  </si>
  <si>
    <t>Service costs</t>
  </si>
  <si>
    <t>Sales and marketing</t>
  </si>
  <si>
    <t>Product development</t>
  </si>
  <si>
    <t>General and administrative</t>
  </si>
  <si>
    <t>Acquisition and disposition related costs</t>
  </si>
  <si>
    <t>Total operating expenses</t>
  </si>
  <si>
    <t>Impairment of goodwill</t>
  </si>
  <si>
    <t>Loss from operations</t>
  </si>
  <si>
    <t>Other income (expense):</t>
  </si>
  <si>
    <t>Interest and line of credit expense</t>
  </si>
  <si>
    <t>Other, net</t>
  </si>
  <si>
    <t>Total other expense</t>
  </si>
  <si>
    <t>Loss from continuing operations before provision for income taxes</t>
  </si>
  <si>
    <t>Income tax expense (benefit)</t>
  </si>
  <si>
    <t>Net loss from continuing operations</t>
  </si>
  <si>
    <t>Discontinued operations:</t>
  </si>
  <si>
    <t>Income (loss) from discontinued operations, net of tax</t>
  </si>
  <si>
    <t>Gain on sale of discontinued operations, net of tax</t>
  </si>
  <si>
    <t>Discontinued operations, net of tax</t>
  </si>
  <si>
    <t>Net income (loss)</t>
  </si>
  <si>
    <t>Dividends paid to participating securities</t>
  </si>
  <si>
    <t>Net income (loss) applicable to common stockholders</t>
  </si>
  <si>
    <t>Basic and diluted net income (loss) per Class A and Class B share applicable to common stockholders:</t>
  </si>
  <si>
    <t>Continuing operations</t>
  </si>
  <si>
    <t>Basic and diluted net income (loss) per Class A and Class B share applicable to common stockholders</t>
  </si>
  <si>
    <t>Dividends paid per share</t>
  </si>
  <si>
    <t>Shares used to calculate basic net income (loss) per share applicable to common stockholders:</t>
  </si>
  <si>
    <t>Shares used to calculate basic net income (loss) per share applicable to common stockholders</t>
  </si>
  <si>
    <t>Shares used to calculate diluted net income (loss) per share applicable to common stockholders:</t>
  </si>
  <si>
    <t>Shares used to calculate diluted net income (loss) per share applicable to common stockholders</t>
  </si>
  <si>
    <t>Condensed Consolidated Statements of Cash Flows - USD ($) $ in Thousands</t>
  </si>
  <si>
    <t>Cash flows from operating activities:</t>
  </si>
  <si>
    <t>Adjustments to reconcile net income (loss) to net cash provided by (used in) operating activities:</t>
  </si>
  <si>
    <t>Amortization and depreciation</t>
  </si>
  <si>
    <t>Allowance for doubtful accounts and advertiser credits</t>
  </si>
  <si>
    <t>Gain on sale of discontinued operations</t>
  </si>
  <si>
    <t>Stock-based compensation</t>
  </si>
  <si>
    <t>Change in certain assets and liabilities:</t>
  </si>
  <si>
    <t>Prepaid expenses, other current assets and other assets</t>
  </si>
  <si>
    <t>Net cash provided by (used in) operating activities</t>
  </si>
  <si>
    <t>Cash flows from investing activities:</t>
  </si>
  <si>
    <t>Proceeds from sale of discontinued operations, net of costs</t>
  </si>
  <si>
    <t>Cash paid for sale of Archeo assets</t>
  </si>
  <si>
    <t>Purchases of property and equipment</t>
  </si>
  <si>
    <t>Purchases of intangible assets and changes in other non-current assets</t>
  </si>
  <si>
    <t>Net cash provided by (used in) investing activities</t>
  </si>
  <si>
    <t>Cash flows from financing activities:</t>
  </si>
  <si>
    <t>Tax withholding related to restricted stock awards</t>
  </si>
  <si>
    <t>Common stock dividend payments</t>
  </si>
  <si>
    <t>Repurchase of Class B common stock</t>
  </si>
  <si>
    <t>Proceeds from exercises of stock options, issuance and vesting of restricted stock and employee stock purchase plan, net</t>
  </si>
  <si>
    <t>Net cash used in financing activities</t>
  </si>
  <si>
    <t>Net increase (decrease) in cash and cash equivalents</t>
  </si>
  <si>
    <t>Cash and cash equivalents at beginning of period</t>
  </si>
  <si>
    <t>Cash and cash equivalents at end of period</t>
  </si>
  <si>
    <t>Description of Business and Basis of Presentation</t>
  </si>
  <si>
    <t>(1) Description of Business and Basis of Presentation
Marchex, Inc. (the “Company”) was incorporated in the
state of Delaware on January 17, 2003. The Company is a mobile
advertising analytics company that helps connect online behavior to
real-world, offline actions. The Company provides products and
services for businesses of all sizes that depend on consumer phone
calls to drive sales. The Company’s technology can facilitate
call quality, analyze calls in real time and measure the outcomes
of calls while its technology platform delivers performance-based,
pay-for-call advertising across numerous mobile and online
publishers to connect consumers with businesses over the phone.
The accompanying unaudited condensed consolidated financial
statements of Marchex, Inc. and its wholly-owned subsidiaries have
been prepared in accordance with accounting principles generally
accepted in the United States of America for interim financial
information and pursuant to the rules and regulations of the
Securities and Exchange Commission (“SEC”).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Operating
results for the three and six months ended June 30, 2016 are
not necessarily indicative of the results that may be expected for
the year ending December 31, 2016, or for any other period.
The balance sheet at December 31, 2015 has been derived from
the audited consolidated financial statements at that date, but
does not include all of the information and notes required by
accounting principles generally accepted in the United States of
America for complete financial statements. These condensed
consolidated financial statements and notes should be read in
conjunction with the Company’s audited consolidated financial
statements and accompanying notes included in the Annual Report on
Form 10-K for the year ended December 31, 2015 filed with the
SEC.
The condensed consolidated financial statements include the
accounts of the Company and its wholly-owned subsidiaries. All
inter-company transactions and balances have been eliminated in
consolidation.
In April 2015, the Company sold certain assets related to
Archeo’s domain operations, including the bulk of its domain
name portfolio. The operating results related to this April 2015
disposition are shown as discontinued operations in the condensed
consolidated statements of operations in 2015. In December 2015,
the Company sold the remaining Archeo operations which did not meet
the criteria for discontinued operations, and as a result the
operating results are reflected in continuing operations in 2015.
See Note 12. Discontinued Operations and Dispositions</t>
  </si>
  <si>
    <t>Significant Accounting Policies</t>
  </si>
  <si>
    <t>(2) Significant Accounting Policies
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judgments
are difficult as matters that are inherently uncertain directly
impact their valuation and accounting. Actual results may vary from
management’s estimates and assumptions.
Recent Accounting Pronouncement(s) Not Yet
Effective
In May 2014, the FASB issued Accounting Standards Update
No. 2014-09, Revenue from Contracts with Customers (Topic
606) (ASU 2014-09)
In November 2015, the FASB issued Accounting Standards Update
No. 2015-17, Income Taxes (Topic 740), Balance Sheet
Classification of Deferred Taxes (ASU 2015-17)
In February 2016, the FASB issued Accounting Standards Update
No. 2016-02 Leases (Topic 842)
In March 2016, the FASB amended the existing accounting standards
for stock-based compensation, with Accounting Standards Update
No. 2016-09, Compensation-Stock Compensation (Topic 718):
Improvements to Employee Share-Based Payment Accounting (ASU
2016-09)
In June 2016, the FASB issued Accounting Standards Update
No. 2016-13, Financial Instruments — Credit Losses
(Topic 326), Measurement of Credit Losses on Financial Instruments
(ASU 2016-13)</t>
  </si>
  <si>
    <t>Stock-based Compensation Plans</t>
  </si>
  <si>
    <t>(3) Stock-based Compensation Plans
The Company grants stock-based awards, including stock options,
restricted stock awards, and restricted stock units. The Company
measures stock-based compensation cost at the grant date based on
the fair value of the award and recognizes it as expense, net of
estimated forfeitures, over the vesting or service period, as
applicable, of the stock-based award, using the straight-line
method under FASB ASC 718. Stock-based compensation expense was
included in the following operating expense categories as follows
(in thousands):
Six months ended Three months ended
2015 2016 2015 2016
Service costs $ 772 $ 405 $ 552 $ 207
Sales and marketing 554 968 309 529
Product development 1,223 1,161 644 629
General and administrative 2,909 2,933 1,162 2,136
Total stock-based compensation $ 5,458 $ 5,467 $ 2,667 $ 3,501
The Company uses the Black-Scholes option pricing model to estimate
the per share fair value of stock option grants with time-based
vesting. The Black-Scholes model relies on a number of key
assumptions to calculate estimated fair values. For the quarters
ended June 30, 2015 and 2016, the expected life of each award
granted was determined based on historical experience with similar
awards, giving consideration to contractual terms, anticipated
exercise patterns, vesting schedules and forfeiture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The
Company used an expected annual dividend yield in consideration of
the Company’s common stock dividend payments during the first
half of 2015. The Company discontinued paying dividends on its
common stock after the second quarter of 2015.
The following weighted average assumptions were used in determining
the fair value of time-vested stock option grants for the periods
presented:
Six months ended Three months ended
2015 2016 2015 2016
Expected life (in years) 4.0-6.25 4.0-6.25 4.0 4.0-6.25
Risk-free interest rate 1.13%-1.54% 0.86%-1.15% 1.32% 0.86%-1.15%
Expected volatility 62%-65% 57%-58% 62% 57%-58%
Expected dividend yield 0%-0.36% 0% 0% 0%
Stock option activity during the six months ended June 30,
2016 is summarized as follows:
Shares Weighted average Weighted average
Balance at December 31, 2015 8,937,281 $ 6.97 6.33
Options granted 1,626,000 4.23
Options forfeited (192,305 ) 5.63
Options expired (410,112 ) 15.10
Options exercised (60,303 ) 4.01
Balance at June 30, 2016 9,900,561 $ 6.23 6.58
Restricted stock awards and restricted stock units are generally
measured at fair value on the date of grant based on the number of
awards granted and the quoted price of the Company’s common
stock. Restricted stock units entitle the holder to receive one
share of the Company’s Class B common stock upon satisfaction
of certain service conditions.
Restricted stock awards and restricted stock unit activity during
the six months ended June 30, 2016 is summarized as
follows:
Shares/ Weighted average
Unvested balance at December 31, 2015 2,222,080 $ 4.86
Granted 2,196,406 4.24
Vested (722,467 ) 5.32
Forfeited (114,421 ) 4.95
Unvested balance at June 30, 2016 3,581,598 $ 4.38
In the six months ended June 30, 2015 and 2016, the Company
repurchased approximately 15,000 and 23,000 shares, respectively,
from certain executives for minimum withholding taxes on
approximately 55,000 and 80,000 restricted stock award vests,
respectively. The number of shares repurchased was based on the
value on the vesting date of the restricted stock awards equivalent
to the value of the executives’ minimum withholding taxes of
$74,000 and $94,000, respectively, which was remitted in cash to
the appropriate taxing authorities. The payments are reflected as a
financing activity within the consolidated statement of cash flows
when paid. The payments had the effect of share repurchases by the
Company as they reduced the number of shares that would have
otherwise been issued on the vesting date and were recorded as a
reduction of additional paid-in capital.
In February 2015, vesting of approximately 139,000 stock options
and 108,000 restricted stock awards were fully accelerated in
connection with a certain executive’s employment agreement.
In May 2016, approximately 27,000 stock options and 33,000
restricted stock awards were fully accelerated and the period to
exercise any outstanding vested stock options was extended through
the 10-year anniversary of the respective grant dates in connection
with an executive’s transition to a consulting
arrangement.</t>
  </si>
  <si>
    <t>Net Income (Loss) Per Share</t>
  </si>
  <si>
    <t>(4) Net Income (Loss) Per Share
The Company computes net income (loss) per share of Class A
and Class B common stock using the two class method. Under the
provisions of the two class method, basic net income (loss) per
share is computed by dividing net income (loss) applicable to
common stockholders by the weighted average number of common shares
outstanding during the year. Diluted net income (loss) per share is
computed by dividing net income (loss) applicable to common
stockholders by the weighted average number of common and dilutive
common equivalent shares outstanding during the period.
The computation of the diluted net income (loss) per share of
Class B common stock assumes the conversion of Class A
common stock to Class B common stock, while the diluted net income
(loss) per share of Class A common stock does not assume the
conversion of those shares.
In accordance with the two 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our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Additionally, the Company has
paid dividends equally to both classes of common stock and the
unvested restricted shares for all cash dividends paid since
November 2006.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Under the two class method, dividends paid on
unvested restricted stock are allocated to these participating
securities and therefore impact the calculation of amounts
allocated to common stock.
The following table calculates net loss from continuing operations
to net income (loss) applicable to common stockholders used to
compute basic net income (loss) per share for the periods ended (in
thousands, except per share amounts):
Six months ended
June 30,
2015 2016
Class A Class B Class A Class B
Basic net income (loss) per share:
Numerator:
Net loss from continuing operations $ (212 ) $ (1,415 ) $ (9,144 ) $ (63,324 )
Dividends paid to participating securities
— (37 )
—
—
Net loss from continuing operations applicable to common
stockholders $ (212 ) $ (1,452 ) $ (9,144 ) $ (63,324 )
Discontinued operations, net of tax 3,443 23,636
—
—
Net income (loss) applicable to common stockholders $ 3,231 $ 22,184 $ (9,144 ) $ (63,324 )
Denominator:
Weighted average number of shares outstanding used to calculate
basic net income (loss) per share 5,233 35,919 5,233 36,238
Basic net income (loss) per share:
Net loss from continuing operations applicable to common
stockholders $ (0.04 ) $ (0.04 ) $ (1.75 ) $ (1.75 )
Discontinued operations, net of tax 0.66 0.66
—
—
Basic net income (loss) per share applicable to common
stockholders $ 0.62 $ 0.62 $ (1.75 ) $ (1.75 )
Three months ended
June 30,
2015 2016
Class A Class B Class A Class B
Numerator:
Net loss from continuing operations $ (168 ) $ (1,129 ) $ (8,625 ) $ (60,166 )
Dividends paid to participating securities
— (19 )
—
—
Net loss from continuing operations applicable to common
stockholders $ (168 ) $ (1,148 ) $ (8,625 ) $ (60,166 )
Discontinued operations, net of tax 2,808 19,357
—
—
Net income (loss) applicable to common stockholders $ 2,640 $ 18,209 $ (8,625 ) $ (60,166 )
Denominator:
Weighted average number of shares outstanding used to calculate
basic net income (loss) per share 5,233 36,072 5,233 36,499
Basic net income (loss) per share:
Net loss from continuing operations applicable to common
stockholders $ (0.03 ) $ (0.03 ) $ (1.65 ) $ (1.65 )
Discontinued operations, net of tax 0.53 0.53
—
—
Basic net income (loss) per share applicable to common
stockholders $ 0.50 $ 0.50 $ (1.65 ) $ (1.65 )
The following table calculates net income (loss) from continuing
operations to net income (loss) applicable to common stockholders
used to compute diluted net income (loss) per share for the periods
ended (in thousands, except per share amounts):
Six months ended
June 30,
2015 2016
Class A Class B Class A Class B
Diluted net income (loss) per share:
Numerator:
Net loss from continuing operations $ (212 ) $ (1,415 ) $ (9,144 ) $ (63,324 )
Dividends paid to participating securities
— (37 )
—
—
Reallocation of net loss for Class A shares as a result of
conversion of Class A to Class B shares
— (212 )
— (9,144 )
Net loss from continuing operations applicable to common
stockholders $ (212 ) $ (1,664 ) $ (9,144 ) $ (72,468 )
Discontinued operations, net of tax 3,443 23,636
—
—
Reallocation of discontinued operations for Class A shares as
a result of conversion of Class A to Class B shares
— 3,443
—
—
Diluted discontinued operations, net of tax $ 3,443 $ 27,079 $
— $
—
Net income (loss) applicable to common stockholders $ 3,231 $ 25,415 $ (9,144 ) $ (72,468 )
Denominator:
Weighted average number of shares outstanding used to calculate
basic net income (loss) per share 5,233 35,919 5,233 36,238
Conversion of Class A to Class B common shares outstanding
— 5,233
— 5,233
Weighted average number of shares outstanding used to calculate
diluted net income (loss) per share 5,233 41,152 5,233 41,471
Diluted net (loss) income per share:
Net loss from continuing operations applicable to common
stockholders $ (0.04 ) $ (0.04 ) $ (1.75 ) $ (1.75 )
Discontinued operations, net of tax 0.66 0.66
—
—
Diluted net income (loss) per share applicable to common
stockholders $ 0.62 $ 0.62 $ (1.75 ) $ (1.75 )
Three months ended
June 30,
2015 2016
Class A
Class B
Class A
Class B
Numerator:
Net loss from continuing operations $ (168 ) $ (1,129 ) $ (8,625 ) $ (60,166 )
Dividends paid to participating securities
— (19 )
—
—
Reallocation of net loss for Class A shares as a result of
conversion of Class A to Class B shares
— (168 )
— (8,625 )
Net loss from continuing operations applicable to common
stockholders $ (168 ) $ (1,316 ) $ (8,625 ) $ (68,791 )
Discontinued operations, net of tax 2,808 19,357
—
—
Reallocation of discontinued operations for Class A shares as
a result of conversion of Class A to Class B shares
— 2,808
—
—
Discontinued operations, net of tax $ 2,808 $ 22,165 $
— $
—
Net income (loss) applicable to common stockholders $ 2,640 $ 20,849 $ (8,625 ) $ (68,791 )
Denominator:
Weighted average number of shares outstanding used to calculate
basic net income per share 5,233 36,072 5,233 36,499
Conversion of Class A to Class B common shares outstanding
— 5,233
— 5,233
Weighted average number of shares outstanding used to calculate
diluted net income (loss) per share 5,233 41,305 5,233 41,732
Diluted net income (loss) per share:
Net loss from continuing operations applicable to common
stockholders $ (0.03 ) $ (0.03 ) $ (1.65 ) $ (1.65 )
Discontinued operations, net of tax 0.53 0.53
—
—
Diluted net income (loss) per share applicable to common
stockholders $ 0.50 $ 0.50 $ (1.65 ) $ (1.65 )
The computation of diluted net income (loss) per share excludes the
following because their effect would be anti-dilutive (in
thousands):
• For both the three and six months
ended June 30, 2015, outstanding options to acquire 9,028
shares of Class B common stock. For both the three and six months
ended June 30, 2016, outstanding options to acquire 9,901
shares of outstanding Class B common stock.
• For the three and six months ended
June 30, 2015 and 2016, 839 and 1,467 shares of unvested Class
B restricted common shares, respectively.
• For the three and six months ended
June 30, 2015 and 2016 1,467 and 2,115 restricted stock units,
respectively.</t>
  </si>
  <si>
    <t>Concentrations</t>
  </si>
  <si>
    <t>(5) Concentrations
The Company maintains substantially all of its cash and cash
equivalents with one financial institution and are all considered
at Level 1 fair value with observable inputs that reflect quoted
prices for identical assets or liabilities in active markets. At
various points during the six months ended June 30, 2016, the
Company held cash equivalents in a commercial paper sweep account
with the same financial institution. These Level 2 assets were
fully liquidated prior to June 30, 2016.
A significant majority of the Company’s revenue earned from
advertisers is generated through arrangements with distribution
partners. The Company may not be successful in renewing any of
these agreements, or, if they are renewed, they may not be on terms
as favorable as current arrangements. The Company may not be
successful in entering into agreements with new distribution
partners or advertisers on commercially acceptable terms. In
addition, several of these distribution partners or advertisers may
be considered potential competitors. There were no distribution
partners paid more than 10% of consolidated revenue for the three
and six months ended June 30, 2015 and 2016.
The advertisers representing more than 10% of consolidated revenue
are as follows (in percentages):
Six months ended Three months ended
2015 2016 2015 2016
Advertiser A 31 % 24 % 30 % 24 %
Advertiser B 19 % 24 % 20 % 22 %
Advertiser A is also a distribution partner.
The outstanding receivable balance for each advertiser representing
more than 10% of accounts receivable is as follows (in
percentages):
At December 31, At June 30,
Advertiser A 14 % 21 %
Advertiser B 28 % 25 %
Advertiser C 19 % 12 %
In certain cases, the Company may engage directly with one or more
advertising agencies who act on an advertiser’s behalf. In
addition, an advertising agency may represent more than one
advertiser that utilizes the Company’s products and services.
One advertising agency represented 19% and 20% of consolidated
revenue for the three and six months ended June 30, 2015,
respectively, and 20% and 21% of consolidated revenue for the three
and six months ended June 30, 2016, respectively. This same
advertising agency represented 22% and 21% of consolidated accounts
receivable as of December 31, 2015 and June 30, 2016,
respectively.</t>
  </si>
  <si>
    <t>Segment Reporting and Geographic Information</t>
  </si>
  <si>
    <t>(6) Segment Reporting and Geographic Information
Operating segments are revenue-producing components of the
enterprise for which separate financial information is produced
internally for the Company’s management. Historically, the
Company operated under two segments: Call-driven and Archeo.
Subsequent to the sale of the Company’s remaining Archeo
operations in December 2015, the Company operates primarily under
the Call-driven segment which is comprised of performance-based
advertising business focused on driving phone calls.
The Archeo segment historically comprised the Company’s
click-based advertising businesses. In April 2015, the Company sold
certain assets related to Archeo’s domain operations,
including the bulk of its domain name portfolio. This disposition
is shown as discontinued operations, net of tax, in the condensed
consolidated statements of operations for all periods presented and
is excluded from segment reporting. On December 31, 2015, the
Company sold the remaining Archeo operations, which did not meet
the criteria for discontinued operations presentation and is
included in segment reporting in 2015. See Note 12. Discontinued
Operations and Dispositions
Call-driven segment expenses include both direct costs incurred by
the segment as well as corporate overhead costs. Archeo segment
expenses only include direct costs incurred by the segment. Segment
expenses exclude the following: stock-based compensation,
acquisition and disposition related costs, and other expense.
For the three and six months ended June 30, 2016, the
Company’s operating results are primarily all Call-driven.
There were other operating activities related to transition
activities of the Archeo operations in 2016, which were not
significant.
Selected segment information (in thousands):
Six months ended June
30, 2015
Call-driven Archeo Total
Revenue $ 69,486 $ 1,775 $ 71,261
Operating expenses 65,454 1,997 67,451
Segment profit (loss) $ 4,032 $ (222 ) $ 3,810
Less reconciling items:
Stock-based compensation 5,458
Acquisition and disposition related costs 118
Other expense 41
Loss from continuing operations before provision for income
taxes $ (1,807 )
Three months ended June 30, 2015
Call-driven Archeo Total
Revenue $ 34,458 $ 888 $ 35,346
Operating expenses 33,058 969 34,027
Segment profit (loss) $ 1,400 $ (81 ) $ 1,319
Less reconciling items:
Stock-based compensation 2,667
Acquisition and disposition related costs 118
Other expense 16
Loss from continuing operations before provision for income
taxes $ (1,482 )
Revenues from advertisers by geographical areas are tracked on the
basis of the location of the advertiser. The vast majority of the
Company’s revenue and accounts receivable are derived from
domestic sales to advertisers engaged in various mobile, online and
other activities.
Revenues by geographic region are as follows (in percentages):
Six months ended Three months ended
2015 2016 2015 2016
United States 97 % 97 % 97 % 96 %
Canada 3 % 3 % 3 % 4 %
Other countries * * * *
100 % 100 % 100 % 100 %
* Less than 1% of revenue.</t>
  </si>
  <si>
    <t>Property and Equipment</t>
  </si>
  <si>
    <t>(7) Property and Equipment
Property and equipment consisted of the following (in
thousands):
At December 31, At June 30,
Computer and other related equipment $ 21,551 $ 21,622
Purchased and internally developed software 7,893 7,893
Furniture and fixtures 1,778 1,827
Leasehold improvements 2,123 2,188
$ 33,345 $ 33,530
Less: Accumulated depreciation and amortization (27,567 ) (29,076 )
Property and equipment, net $ 5,778 $ 4,454
Depreciation and amortization expense related to property and
equipment was approximately $929,000 and $808,000 for the three
months ended June 30, 2015 and 2016, respectively, and was
approximately $1.7 million for both the six months ended
June 30, 2015 and 2016.</t>
  </si>
  <si>
    <t>Commitments, Contingencies and Taxes</t>
  </si>
  <si>
    <t>(8) Commitments, Contingencies and Taxes
(a) Commitments
The Company has commitments for future payments related to office
facilities leases and other contractual obligations. The Company
leases its office facilities under operating lease agreements
expiring through 2018. The Company recognizes rent expense under
such agreements on a straight-line basis over the lease term with
any lease incentive amortized as a reduction of rent expense over
the lease term. The Company also has other contractual obligations
expiring over varying time periods through 2018. Other contractual
obligations primarily relate to minimum contractual payments due to
distribution partners and other outside service providers. Future
minimum payments are approximately as follows (in thousands):
Facilities Other Total
2016 $ 1,206 $ 2,016 $ 3,222
2017 2,400 2,275 4,675
2018 577 487 1,064
2019 and after
—
—
—
Total minimum payments $ 4,183 $ 4,778 $ 8,961
Rent expense incurred by the Company was approximately $476,000 and
$494,000 for the three months ended June 30, 2015 and 2016,
respectively, and was $961,000 and $986,000 for the six months
ended June 30, 2015 and 2016, respectively.
(b) Contingencies
On November 17, 2015, Steven Porter, a purported shareholder
of the Company, filed a securities class action against the Company
and certain officers of the Company, alleging violations of the
federal securities laws (the “Complaint”).
Mr. Porter sought to represent all people who purchased or
otherwise acquired the Company’s Class B common stock during
the period from March 19, 2014 to September 18, 2014, and
sought unspecified damages. The Complaint alleged that the
Defendants made false and/or misleading statements and/or failed to
disclose material adverse facts about the Company’s business,
operations, and prospects. On April 1, 2016, Mr. Porter
was appointed “Lead Plaintiff” in the action. On
April 22, 2016, the case was dismissed without prejudice after
the Lead Plaintiff filed a notice of voluntary dismissal of the
case.
In addition, the Company from time to time is a party to disputes
and legal and administrative proceedings arising from the ordinary
course of business. In some agreements to which the Company is a
party to, the Company has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our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we could be required to make under these
indemnification provisions could be material.
While any litigation contains an element of uncertainty, the
Company is not aware of any legal proceedings or claims which are
pending that the Company believes, based on current knowledge, will
have, individually or taken together, a material adverse effect on
the Company’s financial condition, results of operations or
liquidity.
(c) Taxes
The Company determined that it is not more likely than not that its
deferred tax assets will be realized and accordingly recorded 100%
valuation allowance against these deferred tax assets as of
December 31, 2015 and June 30, 2016. In assessing whether
it is more likely than not that the Company’s deferred tax
assets will be realized, factors considered included: historical
taxable income, historical trends related to advertiser usage
rates, projected revenues and expenses, macroeconomic conditions,
issues facing the industry, existing contracts, the Company’s
ability to project future results and any appreciation of its other
assets. The ultimate realization of deferred tax assets depends on
the generation of future taxable income during the periods in which
those temporary differences are deductible. The Company considered
the future reversal of deferred tax liabilities, carryback
potential, projected taxable income, and tax planning strategies as
well as its history of taxable income or losses in the relevant
jurisdictions in making this assessment. Based on the level of
historical taxable losses and the uncertainty of projections for
future taxable income over the periods for which the deferred tax
assets are deductible, the Company concluded that it is not more
likely than not that the gross deferred tax assets will be
realized.
From time to time, various state, federal and other jurisdictional
tax authorities undertake audits of the Company and its filings. In
evaluating the exposure associated with various tax filing
positions, the Company on occasion accrues charges for uncertain
positions. Resolution of uncertain tax positions will impact our
effective tax rate when settled. The Company does not have any
significant interest or penalty accruals. The provision for income
taxes includes the impact of contingency provisions and changes to
contingencies that are considered appropriate. The Company files
U.S. federal, certain U.S. states, and certain foreign tax returns.
Generally, U.S. federal, U.S. state, and foreign tax returns filed
for years after 2011 are within the statute of limitations and are
under examination or may be subject to examination.</t>
  </si>
  <si>
    <t>Credit Agreement</t>
  </si>
  <si>
    <t>(9) Credit Agreement
In April 2008, the Company entered into a Credit Agreement
providing for a senior secured $30 million revolving credit
facility (“Credit Agreement”). In June 2016, the
Company signed an amendment to the Credit Agreement that modifies
the unused commitment fees, replaces certain financial covenants
with a covenant limiting outstanding balances not to exceed a
defined ratio against the Company’s unrestricted cash and
cash equivalent balances and a covenant with certain earnings
thresholds, and modifies the levels and types of indebtedness and
payments the Company may make. The Credit Agreement has a maturity
date of April 1, 2017 and contains certain customary
representations and warranties, financial covenants, events of
default and is secured by substantially all of the assets of the
Company. During the six months ended June 30, 2015 and 2016,
the Company had no borrowings under the Credit Agreement.</t>
  </si>
  <si>
    <t>(10) Goodwill
Changes in the carrying amount of goodwill for the six months ended
June 30, 2016 are as follows (in thousands):
Balance as of December 31, 2015 $ 63,305
Impairment of goodwill (63,305 )
Balance as of June 30, 2016 $
—
The Company reviews goodwill for impairment annually on
November 30 and whenever events or changes in circumstances
indicate the carrying value of goodwill may not be recoverable.
When evaluating goodwill for impairment, the Company may first
perform a qualitative assessment and determine if the fair value of
the reporting unit is more likely than not greater than its
carrying amount. For the three months ended June 30, 2016, the
Company’s stock price was impacted by volatility in the U.S.
financial markets, and traded below the then book value for an
extended period of time. Accordingly, the Company tested its
goodwill for impairment and concluded that the carrying value
exceeded the estimated fair value of the Company’s single
reporting unit and recognized a preliminary estimated impairment
loss during the second quarter of 2016 of $63.3 million. The
estimated fair value of the Company’s single reporting unit
was based on estimates of future operating results, discounted cash
flows and other market-based factors, including the Company’s
stock price. The preliminary estimated goodwill impairment loss
resulted primarily from a sustained decline in the Company’s
common stock share price and market capitalization as well as lower
projected revenue growth rates and profitability levels compared to
historical results. The lower projected operating results reflect
changes in assumptions related to organic revenue growth rates,
market trends, business mix, cost structure, and other expectations
about the anticipated short-term and long-term operating results.
The goodwill impairment analysis is not final as the Company has
not completed the valuation of its identifiable assets and the
implied fair value of goodwill. The final analysis is expected to
be completed in the third quarter of 2016. The Company believes
that the preliminary estimate of goodwill impairment is reasonable
and represents the Company’s best estimate of the impairment
loss to be incurred; however, it is possible that adjustments to
the preliminary estimate may be required as the calculations are
finalized.
The testing of goodwill for impairment requires the Company to make
significant estimates about its future performance and cash flows,
as well as other assumptions. Events and circumstances considered
in determining whether the carrying value of goodwill may not be
recoverable include, but are not limited to: significant changes in
performance relative to expected operating results; significant
changes in the use of the assets; significant changes in
competition and market dynamics; significant and sustained declines
in the Company’s stock price and market capitalization; a
significant decline in its expected future cash flows or a
significant adverse change in the Company’s business climate.
These estimates and circumstances are inherently uncertain and can
be affected by numerous factors, including changes in economic,
industry or market conditions, changes in business operations, a
loss of a significant customer, changes in competition, volatility
in financial markets, or changes in the share price of the
Company’s common stock and market capitalization.</t>
  </si>
  <si>
    <t>Common Stock</t>
  </si>
  <si>
    <t>(11) Common Stock
In November 2014, the Company’s board of directors authorized
a new share repurchase program (the “2014 Repurchase
Program”), which supersedes and replaces any prior repurchase
programs. Under the 2014 Repurchase Program, the Company is
authorized to repurchase up to 3 million shares of the
Company’s Class B common stock in the aggregate through open
market and privately negotiated transactions, at such times and in
such amounts as the Company deems appropriate. Repurchases may also
be made under a Rule 10b5-1 plan, which would permit shares to be
repurchased when the Company might otherwise be precluded from
doing so under insider trading laws. The timing and actual number
of shares repurchased will depend on a variety of factors including
price, corporate and regulatory requirements, capital availability,
and other market conditions. The 2014 Repurchase Program does not
have an expiration date and may be expanded, limited or terminated
at any time without prior notice. During the six months ended
June 30, 2015 and 2016, the Company repurchased 304,000 shares
of Class B common stock for $1.3 million and 89,000 shares of Class
B common stock for $363,000, respectively.
During the six months ended June 30, 2015 and 2016, the
Company’s board of directors approved and the Company retired
741,000 and 210,000 shares of treasury stock, respectively.</t>
  </si>
  <si>
    <t>Discontinued Operations and Dispositions</t>
  </si>
  <si>
    <t>(12) Discontinued Operations and Dispositions
In April 2015, the Company sold certain assets related to
Archeo’s domain operations, including the bulk of its domain
name portfolio. This disposal met the requirements of Accounting
Standards Codification 205-20, Discontinued Operations
Six months Three months
Revenue $ 7,081 $ 422
Expenses:
Service costs 1,663 341
Sales and marketing 334 136
Income (loss) from discontinued operations, before provision for
income taxes 5,084 (55 )
Income tax expense 37 37
Income (loss) from discontinued operations, net of tax $ 5,047 $ (92 )
The discontinued operations incurred amortization of $2,000 and
$16,000 for the three and six months ended June 30, 2015,
respectively.
The net cash proceeds related to Archeo’s domain operations
sold in April 2015 were approximately $28.1 million. The sale
includes a contingent earn-out consideration payment that depends
upon the achievement of certain thresholds and will be recognized
as income when received.
On December 31, 2015, the Company sold the remaining Archeo
operations for cash proceeds of $750,000. The transaction costs
were approximately $244,000 and the net carrying value of the
liabilities assumed were approximately $990,000, resulting in a net
gain of $1.5 million from the sale. The Company evaluated this
disposition and determined that it did not meet the criteria for
classification as a discontinued operation. As a result, operating
results of these Archeo operations are reflected in the
Company’s continuing operations in the condensed consolidated
statements of operations. For the three and six months ended
June 30, 2015, the loss before provision for income taxes for
these Archeo operations included in the Company’s continuing
operations was $81,000 and $222,000, respectively.</t>
  </si>
  <si>
    <t>Significant Accounting Policies (Policies)</t>
  </si>
  <si>
    <t>Accompanying Unaudited Condensed Consolidated Financial Statements</t>
  </si>
  <si>
    <t>The accompanying unaudited condensed consolidated financial
statements of Marchex, Inc. and its wholly-owned subsidiaries have
been prepared in accordance with accounting principles generally
accepted in the United States of America for interim financial
information and pursuant to the rules and regulations of the
Securities and Exchange Commission (“SEC”).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Operating
results for the three and six months ended June 30, 2016 are
not necessarily indicative of the results that may be expected for
the year ending December 31, 2016, or for any other period.
The balance sheet at December 31, 2015 has been derived from
the audited consolidated financial statements at that date, but
does not include all of the information and notes required by
accounting principles generally accepted in the United States of
America for complete financial statements. These condensed
consolidated financial statements and notes should be read in
conjunction with the Company’s audited consolidated financial
statements and accompanying notes included in the Annual Report on
Form 10-K for the year ended December 31, 2015 filed with the
SEC.
The condensed consolidated financial statements include the
accounts of the Company and its wholly-owned subsidiaries. All
inter-company transactions and balances have been eliminated in
consolidation.
In April 2015, the Company sold certain assets related to
Archeo’s domain operations, including the bulk of its domain
name portfolio. The operating results related to this April 2015
disposition are shown as discontinued operations in the condensed
consolidated statements of operations in 2015. In December 2015,
the Company sold the remaining Archeo operations which did not meet
the criteria for discontinued operations, and as a result the
operating results are reflected in continuing operations in 2015.
See Note 12. Discontinued Operations and Dispositions</t>
  </si>
  <si>
    <t>Recent Accounting Pronouncement(s) Not Yet Effective</t>
  </si>
  <si>
    <t>Recent Accounting Pronouncement(s) Not Yet
Effective
In May 2014, the FASB issued Accounting Standards Update
No. 2014-09, Revenue from Contracts with Customers (Topic
606) (ASU 2014-09)
In November 2015, the FASB issued Accounting Standards Update
No. 2015-17, Income Taxes (Topic 740), Balance Sheet
Classification of Deferred Taxes (ASU 2015-17)
In February 2016, the FASB issued Accounting Standards Update
No. 2016-02 Leases (Topic 842)
In March 2016, the FASB amended the existing accounting standards
for stock-based compensation, with Accounting Standards Update
No. 2016-09, Compensation-Stock Compensation (Topic 718):
Improvements to Employee Share-Based Payment Accounting (ASU
2016-09)
In June 2016, the FASB issued Accounting Standards Update
No. 2016-13, Financial Instruments — Credit Losses
(Topic 326), Measurement of Credit Losses on Financial Instruments
(ASU 2016-13)</t>
  </si>
  <si>
    <t>Stock-Based Compensation</t>
  </si>
  <si>
    <t>The Company grants stock-based awards, including stock options,
restricted stock awards, and restricted stock units. The Company
measures stock-based compensation cost at the grant date based on
the fair value of the award and recognizes it as expense, net of
estimated forfeitures, over the vesting or service period, as
applicable, of the stock-based award, using the straight-line
method under FASB ASC 718.
The Company uses the Black-Scholes option pricing model to estimate
the per share fair value of stock option grants with time-based
vesting. The Black-Scholes model relies on a number of key
assumptions to calculate estimated fair values. For the quarters
ended June 30, 2015 and 2016, the expected life of each award
granted was determined based on historical experience with similar
awards, giving consideration to contractual terms, anticipated
exercise patterns, vesting schedules and forfeiture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The
Company used an expected annual dividend yield in consideration of
the Company’s common stock dividend payments during the first
half of 2015. The Company discontinued paying dividends on its
common stock after the second quarter of 2015.</t>
  </si>
  <si>
    <t>The Company reviews goodwill for impairment annually on
November 30 and whenever events or changes in circumstances
indicate the carrying value of goodwill may not be recoverable.
When evaluating goodwill for impairment, the Company may first
perform a qualitative assessment and determine if the fair value of
the reporting unit is more likely than not greater than its
carrying amount. For the three months ended June 30, 2016, the
Company’s stock price was impacted by volatility in the U.S.
financial markets, and traded below the then book value for an
extended period of time. Accordingly, the Company tested its
goodwill for impairment and concluded that the carrying value
exceeded the estimated fair value of the Company’s single
reporting unit and recognized a preliminary estimated impairment
loss during the second quarter of 2016 of $63.3 million. The
estimated fair value of the Company’s single reporting unit
was based on estimates of future operating results, discounted cash
flows and other market-based factors, including the Company’s
stock price. The preliminary estimated goodwill impairment loss
resulted primarily from a sustained decline in the Company’s
common stock share price and market capitalization as well as lower
projected revenue growth rates and profitability levels compared to
historical results. The lower projected operating results reflect
changes in assumptions related to organic revenue growth rates,
market trends, business mix, cost structure, and other expectations
about the anticipated short-term and long-term operating results.
The goodwill impairment analysis is not final as the Company has
not completed the valuation of its identifiable assets and the
implied fair value of goodwill. The final analysis is expected to
be completed in the third quarter of 2016. The Company believes
that the preliminary estimate of goodwill impairment is reasonable
and represents the Company’s best estimate of the impairment
loss to be incurred; however, it is possible that adjustments to
the preliminary estimate may be required as the calculations are
finalized.
The testing of goodwill for impairment requires the Company to make
significant estimates about its future performance and cash flows,
as well as other assumptions. Events and circumstances considered
in determining whether the carrying value of goodwill may not be
recoverable include, but are not limited to: significant changes in
performance relative to expected operating results; significant
changes in the use of the assets; significant changes in
competition and market dynamics; significant and sustained declines
in the Company’s stock price and market capitalization; a
significant decline in its expected future cash flows or a
significant adverse change in the Company’s business climate.
These estimates and circumstances are inherently uncertain and can
be affected by numerous factors, including changes in economic,
industry or market conditions, changes in business operations, a
loss of a significant customer, changes in competition, volatility
in financial markets, or changes in the share price of the
Company’s common stock and market capitalization.</t>
  </si>
  <si>
    <t>Stock-based Compensation Plans (Tables)</t>
  </si>
  <si>
    <t>Stock Based Compensation Expense Included in Operating Expense</t>
  </si>
  <si>
    <t>Stock-based compensation expense was included in the following
operating expense categories as follows (in thousands):
Six months ended Three months ended
2015 2016 2015 2016
Service costs $ 772 $ 405 $ 552 $ 207
Sales and marketing 554 968 309 529
Product development 1,223 1,161 644 629
General and administrative 2,909 2,933 1,162 2,136
Total stock-based compensation $ 5,458 $ 5,467 $ 2,667 $ 3,501</t>
  </si>
  <si>
    <t>Assumptions to Estimate Fair Value for Stock Options at Grant Date</t>
  </si>
  <si>
    <t>The following weighted average assumptions were used in determining
the fair value of time-vested stock option grants for the periods
presented:
Six months ended Three months ended
2015 2016 2015 2016
Expected life (in years) 4.0-6.25 4.0-6.25 4.0 4.0-6.25
Risk-free interest rate 1.13%-1.54% 0.86%-1.15% 1.32% 0.86%-1.15%
Expected volatility 62%-65% 57%-58% 62% 57%-58%
Expected dividend yield 0%-0.36% 0% 0% 0%</t>
  </si>
  <si>
    <t>Summary of Stock Option Activity</t>
  </si>
  <si>
    <t>Stock option activity during the six months ended June 30,
2016 is summarized as follows:
Shares Weighted average Weighted average
Balance at December 31, 2015 8,937,281 $ 6.97 6.33
Options granted 1,626,000 4.23
Options forfeited (192,305 ) 5.63
Options expired (410,112 ) 15.10
Options exercised (60,303 ) 4.01
Balance at June 30, 2016 9,900,561 $ 6.23 6.58</t>
  </si>
  <si>
    <t>Summary of Restricted Stock Awards and Restricted Stock Units</t>
  </si>
  <si>
    <t>Restricted stock awards and restricted stock unit activity during
the six months ended June 30, 2016 is summarized as
follows:
Shares/ Weighted average
Unvested balance at December 31, 2015 2,222,080 $ 4.86
Granted 2,196,406 4.24
Vested (722,467 ) 5.32
Forfeited (114,421 ) 4.95
Unvested balance at June 30, 2016 3,581,598 $ 4.38</t>
  </si>
  <si>
    <t>Net Income (Loss) Per Share (Tables)</t>
  </si>
  <si>
    <t>Computation of Net Income (Loss) per Share Basic and Diluted</t>
  </si>
  <si>
    <t>The following table calculates net loss from continuing operations
to net income (loss) applicable to common stockholders used to
compute basic net income (loss) per share for the periods ended (in
thousands, except per share amounts):
Six months ended
June 30,
2015 2016
Class A Class B Class A Class B
Basic net income (loss) per share:
Numerator:
Net loss from continuing operations $ (212 ) $ (1,415 ) $ (9,144 ) $ (63,324 )
Dividends paid to participating securities
— (37 )
—
—
Net loss from continuing operations applicable to common
stockholders $ (212 ) $ (1,452 ) $ (9,144 ) $ (63,324 )
Discontinued operations, net of tax 3,443 23,636
—
—
Net income (loss) applicable to common stockholders $ 3,231 $ 22,184 $ (9,144 ) $ (63,324 )
Denominator:
Weighted average number of shares outstanding used to calculate
basic net income (loss) per share 5,233 35,919 5,233 36,238
Basic net income (loss) per share:
Net loss from continuing operations applicable to common
stockholders $ (0.04 ) $ (0.04 ) $ (1.75 ) $ (1.75 )
Discontinued operations, net of tax 0.66 0.66
—
—
Basic net income (loss) per share applicable to common
stockholders $ 0.62 $ 0.62 $ (1.75 ) $ (1.75 )
Three months ended
June 30,
2015 2016
Class A Class B Class A Class B
Numerator:
Net loss from continuing operations $ (168 ) $ (1,129 ) $ (8,625 ) $ (60,166 )
Dividends paid to participating securities
— (19 )
—
—
Net loss from continuing operations applicable to common
stockholders $ (168 ) $ (1,148 ) $ (8,625 ) $ (60,166 )
Discontinued operations, net of tax 2,808 19,357
—
—
Net income (loss) applicable to common stockholders $ 2,640 $ 18,209 $ (8,625 ) $ (60,166 )
Denominator:
Weighted average number of shares outstanding used to calculate
basic net income (loss) per share 5,233 36,072 5,233 36,499
Basic net income (loss) per share:
Net loss from continuing operations applicable to common
stockholders $ (0.03 ) $ (0.03 ) $ (1.65 ) $ (1.65 )
Discontinued operations, net of tax 0.53 0.53
—
—
Basic net income (loss) per share applicable to common
stockholders $ 0.50 $ 0.50 $ (1.65 ) $ (1.65 )
The following table calculates net income (loss) from continuing
operations to net income (loss) applicable to common stockholders
used to compute diluted net income (loss) per share for the periods
ended (in thousands, except per share amounts):
Six months ended
June 30,
2015 2016
Class A Class B Class A Class B
Diluted net income (loss) per share:
Numerator:
Net loss from continuing operations $ (212 ) $ (1,415 ) $ (9,144 ) $ (63,324 )
Dividends paid to participating securities
— (37 )
—
—
Reallocation of net loss for Class A shares as a result of
conversion of Class A to Class B shares
— (212 )
— (9,144 )
Net loss from continuing operations applicable to common
stockholders $ (212 ) $ (1,664 ) $ (9,144 ) $ (72,468 )
Discontinued operations, net of tax 3,443 23,636
—
—
Reallocation of discontinued operations for Class A shares as
a result of conversion of Class A to Class B shares
— 3,443
—
—
Diluted discontinued operations, net of tax $ 3,443 $ 27,079 $
— $
—
Net income (loss) applicable to common stockholders $ 3,231 $ 25,415 $ (9,144 ) $ (72,468 )
Denominator:
Weighted average number of shares outstanding used to calculate
basic net income (loss) per share 5,233 35,919 5,233 36,238
Conversion of Class A to Class B common shares outstanding
— 5,233
— 5,233
Weighted average number of shares outstanding used to calculate
diluted net income (loss) per share 5,233 41,152 5,233 41,471
Diluted net (loss) income per share:
Net loss from continuing operations applicable to common
stockholders $ (0.04 ) $ (0.04 ) $ (1.75 ) $ (1.75 )
Discontinued operations, net of tax 0.66 0.66
—
—
Diluted net income (loss) per share applicable to common
stockholders $ 0.62 $ 0.62 $ (1.75 ) $ (1.75 )
Three months ended
June 30,
2015 2016
Class A
Class B
Class A
Class B
Numerator:
Net loss from continuing operations $ (168 ) $ (1,129 ) $ (8,625 ) $ (60,166 )
Dividends paid to participating securities
— (19 )
—
—
Reallocation of net loss for Class A shares as a result of
conversion of Class A to Class B shares
— (168 )
— (8,625 )
Net loss from continuing operations applicable to common
stockholders $ (168 ) $ (1,316 ) $ (8,625 ) $ (68,791 )
Discontinued operations, net of tax 2,808 19,357
—
—
Reallocation of discontinued operations for Class A shares as
a result of conversion of Class A to Class B shares
— 2,808
—
—
Discontinued operations, net of tax $ 2,808 $ 22,165 $
— $
—
Net income (loss) applicable to common stockholders $ 2,640 $ 20,849 $ (8,625 ) $ (68,791 )
Denominator:
Weighted average number of shares outstanding used to calculate
basic net income per share 5,233 36,072 5,233 36,499
Conversion of Class A to Class B common shares outstanding
— 5,233
— 5,233
Weighted average number of shares outstanding used to calculate
diluted net income (loss) per share 5,233 41,305 5,233 41,732
Diluted net income (loss) per share:
Net loss from continuing operations applicable to common
stockholders $ (0.03 ) $ (0.03 ) $ (1.65 ) $ (1.65 )
Discontinued operations, net of tax 0.53 0.53
—
—
Diluted net income (loss) per share applicable to common
stockholders $ 0.50 $ 0.50 $ (1.65 ) $ (1.65 )</t>
  </si>
  <si>
    <t>Concentrations (Tables)</t>
  </si>
  <si>
    <t>Consolidated Revenue</t>
  </si>
  <si>
    <t>Schedules of Concentration of Risk, by Risk Factor</t>
  </si>
  <si>
    <t xml:space="preserve">The advertisers representing more than 10% of consolidated revenue
are as follows (in percentages):
Six months ended Three months ended
2015 2016 2015 2016
Advertiser A 31 % 24 % 30 % 24 %
Advertiser B 19 % 24 % 20 % 22 % </t>
  </si>
  <si>
    <t>Consolidated Accounts Receivable</t>
  </si>
  <si>
    <t xml:space="preserve">The outstanding receivable balance for each advertiser representing
more than 10% of accounts receivable is as follows (in
percentages):
At December 31, At June 30,
Advertiser A 14 % 21 %
Advertiser B 28 % 25 %
Advertiser C 19 % 12 % </t>
  </si>
  <si>
    <t>Segment Reporting and Geographic Information (Tables)</t>
  </si>
  <si>
    <t>Segment Information</t>
  </si>
  <si>
    <t>Selected segment information (in thousands):
Six months ended June
30, 2015
Call-driven Archeo Total
Revenue $ 69,486 $ 1,775 $ 71,261
Operating expenses 65,454 1,997 67,451
Segment profit (loss) $ 4,032 $ (222 ) $ 3,810
Less reconciling items:
Stock-based compensation 5,458
Acquisition and disposition related costs 118
Other expense 41
Loss from continuing operations before provision for income
taxes $ (1,807 )
Three months ended June 30, 2015
Call-driven Archeo Total
Revenue $ 34,458 $ 888 $ 35,346
Operating expenses 33,058 969 34,027
Segment profit (loss) $ 1,400 $ (81 ) $ 1,319
Less reconciling items:
Stock-based compensation 2,667
Acquisition and disposition related costs 118
Other expense 16
Loss from continuing operations before provision for income
taxes $ (1,482 )</t>
  </si>
  <si>
    <t>Revenues by Geographic Region</t>
  </si>
  <si>
    <t>Revenues by geographic region are as follows (in percentages):
Six months ended Three months ended
2015 2016 2015 2016
United States 97 % 97 % 97 % 96 %
Canada 3 % 3 % 3 % 4 %
Other countries * * * *
100 % 100 % 100 % 100 %
* Less than 1% of revenue.</t>
  </si>
  <si>
    <t>Property and Equipment (Tables)</t>
  </si>
  <si>
    <t>Property and equipment consisted of the following (in
thousands):
At December 31, At June 30,
Computer and other related equipment $ 21,551 $ 21,622
Purchased and internally developed software 7,893 7,893
Furniture and fixtures 1,778 1,827
Leasehold improvements 2,123 2,188
$ 33,345 $ 33,530
Less: Accumulated depreciation and amortization (27,567 ) (29,076 )
Property and equipment, net $ 5,778 $ 4,454</t>
  </si>
  <si>
    <t>Commitments, Contingencies and Taxes (Tables)</t>
  </si>
  <si>
    <t>Future Minimum Payments</t>
  </si>
  <si>
    <t>Future minimum payments are approximately as follows (in
thousands):
Facilities Other Total
2016 $ 1,206 $ 2,016 $ 3,222
2017 2,400 2,275 4,675
2018 577 487 1,064
2019 and after
—
—
—
Total minimum payments $ 4,183 $ 4,778 $ 8,961</t>
  </si>
  <si>
    <t>Goodwill (Tables)</t>
  </si>
  <si>
    <t>Changes in the Carrying Amount of Goodwill</t>
  </si>
  <si>
    <t>Changes in the carrying amount of goodwill for the six months ended
June 30, 2016 are as follows (in thousands):
Balance as of December 31, 2015 $ 63,305
Impairment of goodwill (63,305 )
Balance as of June 30, 2016 $
—</t>
  </si>
  <si>
    <t>Discontinued Operations and Dispositions (Tables)</t>
  </si>
  <si>
    <t>Operating Results for Discontinued Operations</t>
  </si>
  <si>
    <t>The operating results for the discontinued operations were as
follows (in thousands):
Six months Three months
Revenue $ 7,081 $ 422
Expenses:
Service costs 1,663 341
Sales and marketing 334 136
Income (loss) from discontinued operations, before provision for
income taxes 5,084 (55 )
Income tax expense 37 37
Income (loss) from discontinued operations, net of tax $ 5,047 $ (92 )</t>
  </si>
  <si>
    <t>Stock-Based Compensation Expense by Operating Expense (Detail) - USD ($) $ in Thousands</t>
  </si>
  <si>
    <t>Employee Service Share-based Compensation, Allocation of Recognized Period Costs [Line Items]</t>
  </si>
  <si>
    <t>Total stock-based compensation</t>
  </si>
  <si>
    <t>Service Costs</t>
  </si>
  <si>
    <t>Sales and Marketing</t>
  </si>
  <si>
    <t>Product Development</t>
  </si>
  <si>
    <t>General and Administrative</t>
  </si>
  <si>
    <t>Assumptions to Estimate Fair Value for Stock Options at Grant Date (Detail) - Time Vested Stock Options</t>
  </si>
  <si>
    <t>Share-based Compensation Arrangement by Share-based Payment Award [Line Items]</t>
  </si>
  <si>
    <t>Risk-free interest rate, minimum</t>
  </si>
  <si>
    <t>0.86%</t>
  </si>
  <si>
    <t>1.32%</t>
  </si>
  <si>
    <t>1.13%</t>
  </si>
  <si>
    <t>Risk-free interest rate, maximum</t>
  </si>
  <si>
    <t>1.15%</t>
  </si>
  <si>
    <t>1.54%</t>
  </si>
  <si>
    <t>Expected volatility, minimum</t>
  </si>
  <si>
    <t>57.00%</t>
  </si>
  <si>
    <t>62.00%</t>
  </si>
  <si>
    <t>Expected volatility, maximum</t>
  </si>
  <si>
    <t>58.00%</t>
  </si>
  <si>
    <t>65.00%</t>
  </si>
  <si>
    <t>Minimum</t>
  </si>
  <si>
    <t>Expected life (in years)</t>
  </si>
  <si>
    <t>4 years</t>
  </si>
  <si>
    <t>Expected dividend yield</t>
  </si>
  <si>
    <t>0.00%</t>
  </si>
  <si>
    <t>Maximum</t>
  </si>
  <si>
    <t>6 years 3 months</t>
  </si>
  <si>
    <t>0.36%</t>
  </si>
  <si>
    <t>Summary of Stock Option and Restricted Stock Activity (Detail) - $ / shares</t>
  </si>
  <si>
    <t>12 Months Ended</t>
  </si>
  <si>
    <t>Number of shares, Beginning Balance</t>
  </si>
  <si>
    <t>Options granted, Shares</t>
  </si>
  <si>
    <t>Options forfeited, Shares</t>
  </si>
  <si>
    <t>Options expired, Shares</t>
  </si>
  <si>
    <t>Options exercised, Shares</t>
  </si>
  <si>
    <t>Number of shares, Ending Balance</t>
  </si>
  <si>
    <t>Weighted average exercise price, Beginning Balance</t>
  </si>
  <si>
    <t>Options granted, Weighted average exercise price</t>
  </si>
  <si>
    <t>Options forfeited, Weighted average exercise price</t>
  </si>
  <si>
    <t>Options expired, Weighted average exercise price</t>
  </si>
  <si>
    <t>Options exercised, Weighted average exercise price</t>
  </si>
  <si>
    <t>Weighted average exercise price, Ending Balance</t>
  </si>
  <si>
    <t>Weighted average remaining contractual term, End of the period</t>
  </si>
  <si>
    <t>6 years 6 months 29 days</t>
  </si>
  <si>
    <t>6 years 3 months 29 days</t>
  </si>
  <si>
    <t>Summary Restricted Stock Awards and Restricted Stock Units Activity (Detail) - $ / shares</t>
  </si>
  <si>
    <t>Feb. 28, 2015</t>
  </si>
  <si>
    <t>May 31, 2016</t>
  </si>
  <si>
    <t>Vested, Shares</t>
  </si>
  <si>
    <t>Restricted Stock</t>
  </si>
  <si>
    <t>Unvested Shares, Beginning Balance</t>
  </si>
  <si>
    <t>Granted, Shares</t>
  </si>
  <si>
    <t>Forfeited, Shares</t>
  </si>
  <si>
    <t>Unvested Shares, Ending Balance</t>
  </si>
  <si>
    <t>Weighted average grant date fair value, Beginning Balance</t>
  </si>
  <si>
    <t>Granted, Weighted average grant date fair value</t>
  </si>
  <si>
    <t>Vested, Weighted average grant date fair value</t>
  </si>
  <si>
    <t>Forfeited, Weighted average grant date fair value</t>
  </si>
  <si>
    <t>Weighted average grant date fair value, Ending Balance</t>
  </si>
  <si>
    <t>Stock-based Compensation Plans - Additional Information (Detail) - USD ($) $ in Thousands</t>
  </si>
  <si>
    <t>Repurchase of stock for tax withholding</t>
  </si>
  <si>
    <t>Minimum withholding tax, remitted in cash</t>
  </si>
  <si>
    <t>Options vested</t>
  </si>
  <si>
    <t>Options contractual term</t>
  </si>
  <si>
    <t>10 years</t>
  </si>
  <si>
    <t>Computation of Net Income (Loss) Per Share Basic and Diluted (Detail) - USD ($) $ / shares in Units, shares in Thousands, $ in Thousands</t>
  </si>
  <si>
    <t>Numerator:</t>
  </si>
  <si>
    <t>Net loss from continuing operations applicable to common stockholders</t>
  </si>
  <si>
    <t>Denominator:</t>
  </si>
  <si>
    <t>Weighted average number of shares outstanding used to calculate basic net income (loss) per share</t>
  </si>
  <si>
    <t>Basic net income (loss) per share:</t>
  </si>
  <si>
    <t>Basic net income (loss) per share applicable to common stockholders</t>
  </si>
  <si>
    <t>Diluted discontinued operations, net of tax</t>
  </si>
  <si>
    <t>Weighted average number of shares outstanding used to calculate diluted net income (loss) per share</t>
  </si>
  <si>
    <t>Diluted net (loss) income per share:</t>
  </si>
  <si>
    <t>Diluted net income (loss) per share applicable to common stockholders</t>
  </si>
  <si>
    <t>Reallocation of discontinued operations for Class A shares as a result of conversion of Class A to Class B shares</t>
  </si>
  <si>
    <t>Conversion of Class A to Class B common shares outstanding</t>
  </si>
  <si>
    <t>Class B | Discontinued Operations</t>
  </si>
  <si>
    <t>Net Income (Loss) Per Share - Additional Information (Detail) - shares shares in Thousands</t>
  </si>
  <si>
    <t>Restricted Stock | Class B</t>
  </si>
  <si>
    <t>Antidilutive Securities Excluded from Computation of Earnings Per Share [Line Items]</t>
  </si>
  <si>
    <t>Anti-dilutive shares</t>
  </si>
  <si>
    <t>Equity Option | Class B</t>
  </si>
  <si>
    <t>Restricted Stock Units</t>
  </si>
  <si>
    <t>Concentrations - Additional Information (Detail)</t>
  </si>
  <si>
    <t>Jun. 30, 2016EntityDistributorAgency</t>
  </si>
  <si>
    <t>Jun. 30, 2015DistributorAgency</t>
  </si>
  <si>
    <t>Concentration Risk [Line Items]</t>
  </si>
  <si>
    <t>Number of financial institution | Entity</t>
  </si>
  <si>
    <t>Percentage of revenue as criteria for major distribution partners</t>
  </si>
  <si>
    <t>10.00%</t>
  </si>
  <si>
    <t>Number of distribution partners that were paid consolidated revenue | Distributor</t>
  </si>
  <si>
    <t>Consolidated Revenue | Customer Concentration Risk</t>
  </si>
  <si>
    <t>Number of advertising agencies | Agency</t>
  </si>
  <si>
    <t>Concentration risk, percentage</t>
  </si>
  <si>
    <t>20.00%</t>
  </si>
  <si>
    <t>19.00%</t>
  </si>
  <si>
    <t>21.00%</t>
  </si>
  <si>
    <t>Consolidated Accounts Receivable | Customer Concentration Risk</t>
  </si>
  <si>
    <t>22.00%</t>
  </si>
  <si>
    <t>Schedules of Concentration of Risk Based on Consolidated Revenue (Detail) - Customer Concentration Risk - Consolidated Revenue</t>
  </si>
  <si>
    <t>Advertiser A</t>
  </si>
  <si>
    <t>24.00%</t>
  </si>
  <si>
    <t>30.00%</t>
  </si>
  <si>
    <t>31.00%</t>
  </si>
  <si>
    <t>Advertiser B</t>
  </si>
  <si>
    <t>Schedules of Concentration of Risk Based on Accounts Receivable (Detail) - Customer Concentration Risk - Consolidated Accounts Receivable</t>
  </si>
  <si>
    <t>14.00%</t>
  </si>
  <si>
    <t>Advertiser D</t>
  </si>
  <si>
    <t>25.00%</t>
  </si>
  <si>
    <t>28.00%</t>
  </si>
  <si>
    <t>Advertiser E</t>
  </si>
  <si>
    <t>12.00%</t>
  </si>
  <si>
    <t>Segment Reporting and Geographic Information - Additional Information (Detail)</t>
  </si>
  <si>
    <t>Dec. 31, 2015Segment</t>
  </si>
  <si>
    <t>Segment Reporting Information</t>
  </si>
  <si>
    <t>Number of operating segments</t>
  </si>
  <si>
    <t>Segment Information (Detail) - USD ($) $ in Thousands</t>
  </si>
  <si>
    <t>Operating expenses</t>
  </si>
  <si>
    <t>Less reconciling items:</t>
  </si>
  <si>
    <t>Operating Segments</t>
  </si>
  <si>
    <t>Other expense</t>
  </si>
  <si>
    <t>Operating Segments | Call driven</t>
  </si>
  <si>
    <t>Operating Segments | Archeo</t>
  </si>
  <si>
    <t>Revenues by Geographic Region (Detail) - Geographic Concentration Risk - Consolidated Revenue</t>
  </si>
  <si>
    <t>Revenue by geographic region</t>
  </si>
  <si>
    <t>100.00%</t>
  </si>
  <si>
    <t>United States</t>
  </si>
  <si>
    <t>96.00%</t>
  </si>
  <si>
    <t>97.00%</t>
  </si>
  <si>
    <t>Canada</t>
  </si>
  <si>
    <t>4.00%</t>
  </si>
  <si>
    <t>3.00%</t>
  </si>
  <si>
    <t>Other Countries</t>
  </si>
  <si>
    <t>[1]</t>
  </si>
  <si>
    <t>Less than 1% of revenue.</t>
  </si>
  <si>
    <t>Property and Equipment (Detail) - USD ($) $ in Thousands</t>
  </si>
  <si>
    <t>Property, Plant and Equipment [Line Items]</t>
  </si>
  <si>
    <t>Property and equipment, gross</t>
  </si>
  <si>
    <t>Less: Accumulated depreciation and amortization</t>
  </si>
  <si>
    <t>Computer and Other Related Equipment</t>
  </si>
  <si>
    <t>Purchased and Internally Developed Software</t>
  </si>
  <si>
    <t>Furniture and Fixtures</t>
  </si>
  <si>
    <t>Leasehold Improvements</t>
  </si>
  <si>
    <t>Property and Equipment - Additional Information (Detail) - USD ($)</t>
  </si>
  <si>
    <t>Depreciation and amortization expense</t>
  </si>
  <si>
    <t>Commitments, Contingencies and Taxes - Additional Information (Detail) - USD ($)</t>
  </si>
  <si>
    <t>Commitments, Contingencies and Taxes [Line Items]</t>
  </si>
  <si>
    <t>Expiration of operating lease agreements</t>
  </si>
  <si>
    <t>Expiration of other contractual obligations</t>
  </si>
  <si>
    <t>Rent expense</t>
  </si>
  <si>
    <t>Percentage of valuation allowance</t>
  </si>
  <si>
    <t>Future Minimum Payments (Detail) $ in Thousands</t>
  </si>
  <si>
    <t>Jun. 30, 2016USD ($)</t>
  </si>
  <si>
    <t>Schedule Of Contractual Commitments [Line Items]</t>
  </si>
  <si>
    <t>Facilities operating leases 2016</t>
  </si>
  <si>
    <t>Facilities operating leases 2017</t>
  </si>
  <si>
    <t>Facilities operating leases 2018</t>
  </si>
  <si>
    <t>Facilities operating leases 2019 and after</t>
  </si>
  <si>
    <t>Facilities operating leases Total minimum payments</t>
  </si>
  <si>
    <t>Other contractual obligations 2016</t>
  </si>
  <si>
    <t>Other contractual obligations 2017</t>
  </si>
  <si>
    <t>Other contractual obligations 2018</t>
  </si>
  <si>
    <t>Other contractual obligations 2019 and after</t>
  </si>
  <si>
    <t>Other contractual obligations, Total minimum payments</t>
  </si>
  <si>
    <t>Total 2019 and after</t>
  </si>
  <si>
    <t>Total minimum payments</t>
  </si>
  <si>
    <t>Credit Agreement - Additional Information (Detail) - USD ($)</t>
  </si>
  <si>
    <t>1 Months Ended</t>
  </si>
  <si>
    <t>Apr. 30, 2008</t>
  </si>
  <si>
    <t>Line of Credit Facility [Line Items]</t>
  </si>
  <si>
    <t>Secured revolving credit facility</t>
  </si>
  <si>
    <t>Borrowings under the credit agreement</t>
  </si>
  <si>
    <t>Amended Credit Agreement</t>
  </si>
  <si>
    <t>Maturity period</t>
  </si>
  <si>
    <t>Apr. 1,
		2017</t>
  </si>
  <si>
    <t>Changes in the Carrying Amount of Goodwill (Detail) - USD ($) $ in Thousands</t>
  </si>
  <si>
    <t>Goodwill [Line Items]</t>
  </si>
  <si>
    <t>Balance as of December 31, 2015</t>
  </si>
  <si>
    <t>Goodwill - Additional Information (Detail) - USD ($) $ in Thousands</t>
  </si>
  <si>
    <t>Goodwill impairment loss</t>
  </si>
  <si>
    <t>Common Stock - Additional Information (Detail) - USD ($)</t>
  </si>
  <si>
    <t>Nov. 30, 2014</t>
  </si>
  <si>
    <t>Equity, Class of Treasury Stock [Line Items]</t>
  </si>
  <si>
    <t>Treasury stock, shares retired</t>
  </si>
  <si>
    <t>Number of shares authorized to be repurchased</t>
  </si>
  <si>
    <t>Treasury stock acquired, shares</t>
  </si>
  <si>
    <t>Treasury stock acquired, value</t>
  </si>
  <si>
    <t>Operating Results for Discontinued Operations (Detail) - USD ($) $ in Thousands</t>
  </si>
  <si>
    <t>Archeo's Pay-Per-Click Advertising Services and Archeo's Domain Operations</t>
  </si>
  <si>
    <t>Income Statement, Balance Sheet and Additional Disclosures by Disposal Groups, Including Discontinued Operations [Line Items]</t>
  </si>
  <si>
    <t>Income (loss) from discontinued operations, before provision for income taxes</t>
  </si>
  <si>
    <t>Income tax expense</t>
  </si>
  <si>
    <t>Discontinued Operations and Dispositions - Additional Information (Detail) - USD ($)</t>
  </si>
  <si>
    <t>Apr. 30, 2015</t>
  </si>
  <si>
    <t>Discontinued operations, amortization expenses</t>
  </si>
  <si>
    <t>Cash proceeds from sale of discontinued operations</t>
  </si>
  <si>
    <t>Archeo | Disposal Group, Not Discontinued Operations</t>
  </si>
  <si>
    <t>Proceeds from sale of Archeo assets, net</t>
  </si>
  <si>
    <t>Archeo business, estimated transaction cost</t>
  </si>
  <si>
    <t>Archeo business, relief of liabilities</t>
  </si>
  <si>
    <t>Gain on sale of Archeo assets</t>
  </si>
</sst>
</file>

<file path=xl/styles.xml><?xml version="1.0" encoding="utf-8"?>
<styleSheet xmlns="http://schemas.openxmlformats.org/spreadsheetml/2006/main">
  <numFmts count="3">
    <numFmt formatCode="_(&quot;$ &quot;#,##0_);_(&quot;$ &quot;(#,##0)" numFmtId="165"/>
    <numFmt formatCode="_(&quot;$ &quot;#,##0.00_);_(&quot;$ &quot;(#,##0.00)" numFmtId="166"/>
    <numFmt formatCode="_(&quot;Total &quot;#,##0_);_(&quot;Tota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224133</v>
      </c>
    </row>
    <row r="12" spans="1:3">
      <c t="s" r="A12" s="4">
        <v>19</v>
      </c>
      <c t="s" r="B12" s="4">
        <v>20</v>
      </c>
    </row>
    <row r="13" spans="1:3">
      <c t="s" r="A13" s="4">
        <v>21</v>
      </c>
      <c t="s" r="B13" s="4">
        <v>22</v>
      </c>
    </row>
    <row r="14" spans="1:3">
      <c t="s" r="A14" s="4">
        <v>23</v>
      </c>
    </row>
    <row r="15" spans="1:3">
      <c t="s" r="A15" s="3">
        <v>4</v>
      </c>
    </row>
    <row r="16" spans="1:3">
      <c t="s" r="A16" s="4">
        <v>24</v>
      </c>
      <c t="n" r="C16" s="6">
        <v>5232636</v>
      </c>
    </row>
    <row r="17" spans="1:3">
      <c t="s" r="A17" s="4">
        <v>25</v>
      </c>
    </row>
    <row r="18" spans="1:3">
      <c t="s" r="A18" s="3">
        <v>4</v>
      </c>
    </row>
    <row r="19" spans="1:3">
      <c t="s" r="A19" s="4">
        <v>24</v>
      </c>
      <c t="n" r="C19" s="6">
        <v>38083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r="A1" s="1">
        <v>122</v>
      </c>
      <c t="s" r="B1" s="2">
        <v>1</v>
      </c>
    </row>
    <row r="2" spans="1:2">
      <c t="s" r="B2" s="2">
        <v>2</v>
      </c>
    </row>
    <row r="3" spans="1:2">
      <c t="s" r="A3" s="4">
        <v>122</v>
      </c>
      <c t="s" r="B3"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124</v>
      </c>
      <c t="s" r="B1" s="2">
        <v>1</v>
      </c>
    </row>
    <row r="2" spans="1:2">
      <c t="s" r="B2" s="2">
        <v>2</v>
      </c>
    </row>
    <row r="3" spans="1:2">
      <c t="s" r="A3" s="4">
        <v>124</v>
      </c>
      <c t="s" r="B3"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126</v>
      </c>
      <c t="s" r="B1" s="2">
        <v>1</v>
      </c>
    </row>
    <row r="2" spans="1:2">
      <c t="s" r="B2" s="2">
        <v>2</v>
      </c>
    </row>
    <row r="3" spans="1:2">
      <c t="s" r="A3" s="4">
        <v>126</v>
      </c>
      <c t="s" r="B3"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t="s" r="A1" s="1">
        <v>128</v>
      </c>
      <c t="s" r="B1" s="2">
        <v>1</v>
      </c>
    </row>
    <row r="2" spans="1:2">
      <c t="s" r="B2" s="2">
        <v>2</v>
      </c>
    </row>
    <row r="3" spans="1:2">
      <c t="s" r="A3" s="4">
        <v>128</v>
      </c>
      <c t="s" r="B3"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t="s" r="A1" s="1">
        <v>36</v>
      </c>
      <c t="s" r="B1" s="2">
        <v>1</v>
      </c>
    </row>
    <row r="2" spans="1:2">
      <c t="s" r="B2" s="2">
        <v>2</v>
      </c>
    </row>
    <row r="3" spans="1:2">
      <c t="s" r="A3" s="4">
        <v>36</v>
      </c>
      <c t="s" r="B3" s="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31</v>
      </c>
      <c t="s" r="B1" s="2">
        <v>1</v>
      </c>
    </row>
    <row r="2" spans="1:2">
      <c t="s" r="B2" s="2">
        <v>2</v>
      </c>
    </row>
    <row r="3" spans="1:2">
      <c t="s" r="A3" s="4">
        <v>131</v>
      </c>
      <c t="s" r="B3" s="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t="s" r="A1" s="1">
        <v>133</v>
      </c>
      <c t="s" r="B1" s="2">
        <v>1</v>
      </c>
    </row>
    <row r="2" spans="1:2">
      <c t="s" r="B2" s="2">
        <v>2</v>
      </c>
    </row>
    <row r="3" spans="1:2">
      <c t="s" r="A3" s="4">
        <v>133</v>
      </c>
      <c t="s" r="B3" s="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135</v>
      </c>
      <c t="s" r="B1" s="2">
        <v>1</v>
      </c>
    </row>
    <row r="2" spans="1:2">
      <c t="s" r="B2" s="2">
        <v>2</v>
      </c>
    </row>
    <row r="3" spans="1:2">
      <c t="s" r="A3" s="4">
        <v>136</v>
      </c>
      <c t="s" r="B3" s="4">
        <v>137</v>
      </c>
    </row>
    <row r="4" spans="1:2">
      <c t="s" r="A4" s="4">
        <v>138</v>
      </c>
      <c t="s" r="B4" s="4">
        <v>139</v>
      </c>
    </row>
    <row r="5" spans="1:2">
      <c t="s" r="A5" s="4">
        <v>140</v>
      </c>
      <c t="s" r="B5" s="4">
        <v>141</v>
      </c>
    </row>
    <row r="6" spans="1:2">
      <c t="s" r="A6" s="4">
        <v>36</v>
      </c>
      <c t="s" r="B6" s="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143</v>
      </c>
      <c t="s" r="B1" s="2">
        <v>1</v>
      </c>
    </row>
    <row r="2" spans="1:2">
      <c t="s" r="B2" s="2">
        <v>2</v>
      </c>
    </row>
    <row r="3" spans="1:2">
      <c t="s" r="A3" s="4">
        <v>144</v>
      </c>
      <c t="s" r="B3" s="4">
        <v>145</v>
      </c>
    </row>
    <row r="4" spans="1:2">
      <c t="s" r="A4" s="4">
        <v>146</v>
      </c>
      <c t="s" r="B4" s="4">
        <v>147</v>
      </c>
    </row>
    <row r="5" spans="1:2">
      <c t="s" r="A5" s="4">
        <v>148</v>
      </c>
      <c t="s" r="B5" s="4">
        <v>149</v>
      </c>
    </row>
    <row r="6" spans="1:2">
      <c t="s" r="A6" s="4">
        <v>150</v>
      </c>
      <c t="s" r="B6"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r="A1" s="1">
        <v>152</v>
      </c>
      <c t="s" r="B1" s="2">
        <v>1</v>
      </c>
    </row>
    <row r="2" spans="1:2">
      <c t="s" r="B2" s="2">
        <v>2</v>
      </c>
    </row>
    <row r="3" spans="1:2">
      <c t="s" r="A3" s="4">
        <v>153</v>
      </c>
      <c t="s" r="B3" s="4">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6</v>
      </c>
      <c t="s" r="B1" s="2">
        <v>2</v>
      </c>
      <c t="s" r="C1" s="2">
        <v>27</v>
      </c>
    </row>
    <row r="2" spans="1:3">
      <c t="s" r="A2" s="3">
        <v>28</v>
      </c>
    </row>
    <row r="3" spans="1:3">
      <c t="s" r="A3" s="4">
        <v>29</v>
      </c>
      <c t="n" r="B3" s="7">
        <v>105777</v>
      </c>
      <c t="n" r="C3" s="7">
        <v>109155</v>
      </c>
    </row>
    <row r="4" spans="1:3">
      <c t="s" r="A4" s="4">
        <v>30</v>
      </c>
      <c t="n" r="B4" s="6">
        <v>25301</v>
      </c>
      <c t="n" r="C4" s="6">
        <v>24621</v>
      </c>
    </row>
    <row r="5" spans="1:3">
      <c t="s" r="A5" s="4">
        <v>31</v>
      </c>
      <c t="n" r="B5" s="6">
        <v>2393</v>
      </c>
      <c t="n" r="C5" s="6">
        <v>1784</v>
      </c>
    </row>
    <row r="6" spans="1:3">
      <c t="s" r="A6" s="4">
        <v>32</v>
      </c>
      <c t="n" r="B6" s="6">
        <v>124</v>
      </c>
      <c t="n" r="C6" s="6">
        <v>127</v>
      </c>
    </row>
    <row r="7" spans="1:3">
      <c t="s" r="A7" s="4">
        <v>33</v>
      </c>
      <c t="n" r="B7" s="6">
        <v>133595</v>
      </c>
      <c t="n" r="C7" s="6">
        <v>135687</v>
      </c>
    </row>
    <row r="8" spans="1:3">
      <c t="s" r="A8" s="4">
        <v>34</v>
      </c>
      <c t="n" r="B8" s="6">
        <v>4454</v>
      </c>
      <c t="n" r="C8" s="6">
        <v>5778</v>
      </c>
    </row>
    <row r="9" spans="1:3">
      <c t="s" r="A9" s="4">
        <v>35</v>
      </c>
      <c t="n" r="B9" s="6">
        <v>222</v>
      </c>
      <c t="n" r="C9" s="6">
        <v>222</v>
      </c>
    </row>
    <row r="10" spans="1:3">
      <c t="s" r="A10" s="4">
        <v>36</v>
      </c>
      <c t="n" r="C10" s="6">
        <v>63305</v>
      </c>
    </row>
    <row r="11" spans="1:3">
      <c t="s" r="A11" s="4">
        <v>37</v>
      </c>
      <c t="n" r="B11" s="6">
        <v>138271</v>
      </c>
      <c t="n" r="C11" s="6">
        <v>204992</v>
      </c>
    </row>
    <row r="12" spans="1:3">
      <c t="s" r="A12" s="3">
        <v>38</v>
      </c>
    </row>
    <row r="13" spans="1:3">
      <c t="s" r="A13" s="4">
        <v>39</v>
      </c>
      <c t="n" r="B13" s="6">
        <v>9614</v>
      </c>
      <c t="n" r="C13" s="6">
        <v>9460</v>
      </c>
    </row>
    <row r="14" spans="1:3">
      <c t="s" r="A14" s="4">
        <v>40</v>
      </c>
      <c t="n" r="B14" s="6">
        <v>7583</v>
      </c>
      <c t="n" r="C14" s="6">
        <v>6712</v>
      </c>
    </row>
    <row r="15" spans="1:3">
      <c t="s" r="A15" s="4">
        <v>41</v>
      </c>
      <c t="n" r="B15" s="6">
        <v>333</v>
      </c>
      <c t="n" r="C15" s="6">
        <v>692</v>
      </c>
    </row>
    <row r="16" spans="1:3">
      <c t="s" r="A16" s="4">
        <v>42</v>
      </c>
      <c t="n" r="B16" s="6">
        <v>17530</v>
      </c>
      <c t="n" r="C16" s="6">
        <v>16864</v>
      </c>
    </row>
    <row r="17" spans="1:3">
      <c t="s" r="A17" s="4">
        <v>43</v>
      </c>
      <c t="n" r="B17" s="6">
        <v>407</v>
      </c>
      <c t="n" r="C17" s="6">
        <v>662</v>
      </c>
    </row>
    <row r="18" spans="1:3">
      <c t="s" r="A18" s="4">
        <v>44</v>
      </c>
      <c t="n" r="B18" s="6">
        <v>17937</v>
      </c>
      <c t="n" r="C18" s="6">
        <v>17526</v>
      </c>
    </row>
    <row r="19" spans="1:3">
      <c t="s" r="A19" s="3">
        <v>45</v>
      </c>
    </row>
    <row r="20" spans="1:3">
      <c t="s" r="A20" s="4">
        <v>46</v>
      </c>
      <c t="n" r="B20" s="6">
        <v>-95</v>
      </c>
      <c t="n" r="C20" s="6">
        <v>-238</v>
      </c>
    </row>
    <row r="21" spans="1:3">
      <c t="s" r="A21" s="4">
        <v>47</v>
      </c>
      <c t="n" r="B21" s="6">
        <v>355979</v>
      </c>
      <c t="n" r="C21" s="6">
        <v>350799</v>
      </c>
    </row>
    <row r="22" spans="1:3">
      <c t="s" r="A22" s="4">
        <v>48</v>
      </c>
      <c t="n" r="B22" s="6">
        <v>-235986</v>
      </c>
      <c t="n" r="C22" s="6">
        <v>-163518</v>
      </c>
    </row>
    <row r="23" spans="1:3">
      <c t="s" r="A23" s="4">
        <v>49</v>
      </c>
      <c t="n" r="B23" s="6">
        <v>120334</v>
      </c>
      <c t="n" r="C23" s="6">
        <v>187466</v>
      </c>
    </row>
    <row r="24" spans="1:3">
      <c t="s" r="A24" s="4">
        <v>50</v>
      </c>
      <c t="n" r="B24" s="6">
        <v>138271</v>
      </c>
      <c t="n" r="C24" s="6">
        <v>204992</v>
      </c>
    </row>
    <row r="25" spans="1:3">
      <c t="s" r="A25" s="4">
        <v>23</v>
      </c>
    </row>
    <row r="26" spans="1:3">
      <c t="s" r="A26" s="3">
        <v>45</v>
      </c>
    </row>
    <row r="27" spans="1:3">
      <c t="s" r="A27" s="4">
        <v>51</v>
      </c>
      <c t="n" r="B27" s="6">
        <v>55</v>
      </c>
      <c t="n" r="C27" s="6">
        <v>55</v>
      </c>
    </row>
    <row r="28" spans="1:3">
      <c t="s" r="A28" s="4">
        <v>25</v>
      </c>
    </row>
    <row r="29" spans="1:3">
      <c t="s" r="A29" s="3">
        <v>45</v>
      </c>
    </row>
    <row r="30" spans="1:3">
      <c t="s" r="A30" s="4">
        <v>51</v>
      </c>
      <c t="n" r="B30" s="7">
        <v>381</v>
      </c>
      <c t="n" r="C30" s="7">
        <v>3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155</v>
      </c>
      <c t="s" r="B1" s="2">
        <v>1</v>
      </c>
    </row>
    <row r="2" spans="1:2">
      <c t="s" r="B2" s="2">
        <v>2</v>
      </c>
    </row>
    <row r="3" spans="1:2">
      <c t="s" r="A3" s="4">
        <v>156</v>
      </c>
    </row>
    <row r="4" spans="1:2">
      <c t="s" r="A4" s="4">
        <v>157</v>
      </c>
      <c t="s" r="B4" s="4">
        <v>158</v>
      </c>
    </row>
    <row r="5" spans="1:2">
      <c t="s" r="A5" s="4">
        <v>159</v>
      </c>
    </row>
    <row r="6" spans="1:2">
      <c t="s" r="A6" s="4">
        <v>157</v>
      </c>
      <c t="s" r="B6"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1</v>
      </c>
      <c t="s" r="B1" s="2">
        <v>1</v>
      </c>
    </row>
    <row r="2" spans="1:2">
      <c t="s" r="B2" s="2">
        <v>2</v>
      </c>
    </row>
    <row r="3" spans="1:2">
      <c t="s" r="A3" s="4">
        <v>162</v>
      </c>
      <c t="s" r="B3" s="4">
        <v>163</v>
      </c>
    </row>
    <row r="4" spans="1:2">
      <c t="s" r="A4" s="4">
        <v>164</v>
      </c>
      <c t="s" r="B4" s="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166</v>
      </c>
      <c t="s" r="B1" s="2">
        <v>1</v>
      </c>
    </row>
    <row r="2" spans="1:2">
      <c t="s" r="B2" s="2">
        <v>2</v>
      </c>
    </row>
    <row r="3" spans="1:2">
      <c t="s" r="A3" s="4">
        <v>124</v>
      </c>
      <c t="s" r="B3" s="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t="s" r="A1" s="1">
        <v>168</v>
      </c>
      <c t="s" r="B1" s="2">
        <v>1</v>
      </c>
    </row>
    <row r="2" spans="1:2">
      <c t="s" r="B2" s="2">
        <v>2</v>
      </c>
    </row>
    <row r="3" spans="1:2">
      <c t="s" r="A3" s="4">
        <v>169</v>
      </c>
      <c t="s" r="B3" s="4">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71</v>
      </c>
      <c t="s" r="B1" s="2">
        <v>1</v>
      </c>
    </row>
    <row r="2" spans="1:2">
      <c t="s" r="B2" s="2">
        <v>2</v>
      </c>
    </row>
    <row r="3" spans="1:2">
      <c t="s" r="A3" s="4">
        <v>172</v>
      </c>
      <c t="s" r="B3" s="4">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t="s" r="A1" s="1">
        <v>174</v>
      </c>
      <c t="s" r="B1" s="2">
        <v>1</v>
      </c>
    </row>
    <row r="2" spans="1:2">
      <c t="s" r="B2" s="2">
        <v>2</v>
      </c>
    </row>
    <row r="3" spans="1:2">
      <c t="s" r="A3" s="4">
        <v>175</v>
      </c>
      <c t="s" r="B3" s="4">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77</v>
      </c>
      <c t="s" r="B1" s="2">
        <v>53</v>
      </c>
      <c t="s" r="D1" s="2">
        <v>1</v>
      </c>
    </row>
    <row r="2" spans="1:5">
      <c t="s" r="B2" s="2">
        <v>2</v>
      </c>
      <c t="s" r="C2" s="2">
        <v>54</v>
      </c>
      <c t="s" r="D2" s="2">
        <v>2</v>
      </c>
      <c t="s" r="E2" s="2">
        <v>54</v>
      </c>
    </row>
    <row r="3" spans="1:5">
      <c t="s" r="A3" s="3">
        <v>178</v>
      </c>
    </row>
    <row r="4" spans="1:5">
      <c t="s" r="A4" s="4">
        <v>179</v>
      </c>
      <c t="n" r="B4" s="7">
        <v>3501</v>
      </c>
      <c t="n" r="C4" s="7">
        <v>2667</v>
      </c>
      <c t="n" r="D4" s="7">
        <v>5467</v>
      </c>
      <c t="n" r="E4" s="7">
        <v>5458</v>
      </c>
    </row>
    <row r="5" spans="1:5">
      <c t="s" r="A5" s="4">
        <v>180</v>
      </c>
    </row>
    <row r="6" spans="1:5">
      <c t="s" r="A6" s="3">
        <v>178</v>
      </c>
    </row>
    <row r="7" spans="1:5">
      <c t="s" r="A7" s="4">
        <v>179</v>
      </c>
      <c t="n" r="B7" s="6">
        <v>207</v>
      </c>
      <c t="n" r="C7" s="6">
        <v>552</v>
      </c>
      <c t="n" r="D7" s="6">
        <v>405</v>
      </c>
      <c t="n" r="E7" s="6">
        <v>772</v>
      </c>
    </row>
    <row r="8" spans="1:5">
      <c t="s" r="A8" s="4">
        <v>181</v>
      </c>
    </row>
    <row r="9" spans="1:5">
      <c t="s" r="A9" s="3">
        <v>178</v>
      </c>
    </row>
    <row r="10" spans="1:5">
      <c t="s" r="A10" s="4">
        <v>179</v>
      </c>
      <c t="n" r="B10" s="6">
        <v>529</v>
      </c>
      <c t="n" r="C10" s="6">
        <v>309</v>
      </c>
      <c t="n" r="D10" s="6">
        <v>968</v>
      </c>
      <c t="n" r="E10" s="6">
        <v>554</v>
      </c>
    </row>
    <row r="11" spans="1:5">
      <c t="s" r="A11" s="4">
        <v>182</v>
      </c>
    </row>
    <row r="12" spans="1:5">
      <c t="s" r="A12" s="3">
        <v>178</v>
      </c>
    </row>
    <row r="13" spans="1:5">
      <c t="s" r="A13" s="4">
        <v>179</v>
      </c>
      <c t="n" r="B13" s="6">
        <v>629</v>
      </c>
      <c t="n" r="C13" s="6">
        <v>644</v>
      </c>
      <c t="n" r="D13" s="6">
        <v>1161</v>
      </c>
      <c t="n" r="E13" s="6">
        <v>1223</v>
      </c>
    </row>
    <row r="14" spans="1:5">
      <c t="s" r="A14" s="4">
        <v>183</v>
      </c>
    </row>
    <row r="15" spans="1:5">
      <c t="s" r="A15" s="3">
        <v>178</v>
      </c>
    </row>
    <row r="16" spans="1:5">
      <c t="s" r="A16" s="4">
        <v>179</v>
      </c>
      <c t="n" r="B16" s="7">
        <v>2136</v>
      </c>
      <c t="n" r="C16" s="7">
        <v>1162</v>
      </c>
      <c t="n" r="D16" s="7">
        <v>2933</v>
      </c>
      <c t="n" r="E16" s="7">
        <v>290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7"/>
  </cols>
  <sheetData>
    <row r="1" spans="1:5">
      <c t="s" r="A1" s="1">
        <v>184</v>
      </c>
      <c t="s" r="B1" s="2">
        <v>53</v>
      </c>
      <c t="s" r="D1" s="2">
        <v>1</v>
      </c>
    </row>
    <row r="2" spans="1:5">
      <c t="s" r="B2" s="2">
        <v>2</v>
      </c>
      <c t="s" r="C2" s="2">
        <v>54</v>
      </c>
      <c t="s" r="D2" s="2">
        <v>2</v>
      </c>
      <c t="s" r="E2" s="2">
        <v>54</v>
      </c>
    </row>
    <row r="3" spans="1:5">
      <c t="s" r="A3" s="3">
        <v>185</v>
      </c>
    </row>
    <row r="4" spans="1:5">
      <c t="s" r="A4" s="4">
        <v>186</v>
      </c>
      <c t="s" r="B4" s="4">
        <v>187</v>
      </c>
      <c t="s" r="C4" s="4">
        <v>188</v>
      </c>
      <c t="s" r="D4" s="4">
        <v>187</v>
      </c>
      <c t="s" r="E4" s="4">
        <v>189</v>
      </c>
    </row>
    <row r="5" spans="1:5">
      <c t="s" r="A5" s="4">
        <v>190</v>
      </c>
      <c t="s" r="B5" s="4">
        <v>191</v>
      </c>
      <c t="s" r="D5" s="4">
        <v>191</v>
      </c>
      <c t="s" r="E5" s="4">
        <v>192</v>
      </c>
    </row>
    <row r="6" spans="1:5">
      <c t="s" r="A6" s="4">
        <v>193</v>
      </c>
      <c t="s" r="B6" s="4">
        <v>194</v>
      </c>
      <c t="s" r="C6" s="4">
        <v>195</v>
      </c>
      <c t="s" r="D6" s="4">
        <v>194</v>
      </c>
      <c t="s" r="E6" s="4">
        <v>195</v>
      </c>
    </row>
    <row r="7" spans="1:5">
      <c t="s" r="A7" s="4">
        <v>196</v>
      </c>
      <c t="s" r="B7" s="4">
        <v>197</v>
      </c>
      <c t="s" r="D7" s="4">
        <v>197</v>
      </c>
      <c t="s" r="E7" s="4">
        <v>198</v>
      </c>
    </row>
    <row r="8" spans="1:5">
      <c t="s" r="A8" s="4">
        <v>199</v>
      </c>
    </row>
    <row r="9" spans="1:5">
      <c t="s" r="A9" s="3">
        <v>185</v>
      </c>
    </row>
    <row r="10" spans="1:5">
      <c t="s" r="A10" s="4">
        <v>200</v>
      </c>
      <c t="s" r="B10" s="4">
        <v>201</v>
      </c>
      <c t="s" r="C10" s="4">
        <v>201</v>
      </c>
      <c t="s" r="D10" s="4">
        <v>201</v>
      </c>
      <c t="s" r="E10" s="4">
        <v>201</v>
      </c>
    </row>
    <row r="11" spans="1:5">
      <c t="s" r="A11" s="4">
        <v>202</v>
      </c>
      <c t="s" r="B11" s="4">
        <v>203</v>
      </c>
      <c t="s" r="C11" s="4">
        <v>203</v>
      </c>
      <c t="s" r="D11" s="4">
        <v>203</v>
      </c>
      <c t="s" r="E11" s="4">
        <v>203</v>
      </c>
    </row>
    <row r="12" spans="1:5">
      <c t="s" r="A12" s="4">
        <v>204</v>
      </c>
    </row>
    <row r="13" spans="1:5">
      <c t="s" r="A13" s="3">
        <v>185</v>
      </c>
    </row>
    <row r="14" spans="1:5">
      <c t="s" r="A14" s="4">
        <v>200</v>
      </c>
      <c t="s" r="B14" s="4">
        <v>205</v>
      </c>
      <c t="s" r="D14" s="4">
        <v>205</v>
      </c>
      <c t="s" r="E14" s="4">
        <v>205</v>
      </c>
    </row>
    <row r="15" spans="1:5">
      <c t="s" r="A15" s="4">
        <v>202</v>
      </c>
      <c t="s" r="E15" s="4">
        <v>20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t="s" r="A1" s="1">
        <v>207</v>
      </c>
      <c t="s" r="B1" s="2">
        <v>1</v>
      </c>
      <c t="s" r="C1" s="2">
        <v>208</v>
      </c>
    </row>
    <row r="2" spans="1:3">
      <c t="s" r="B2" s="2">
        <v>2</v>
      </c>
      <c t="s" r="C2" s="2">
        <v>27</v>
      </c>
    </row>
    <row r="3" spans="1:3">
      <c t="s" r="A3" s="3">
        <v>185</v>
      </c>
    </row>
    <row r="4" spans="1:3">
      <c t="s" r="A4" s="4">
        <v>209</v>
      </c>
      <c t="n" r="B4" s="6">
        <v>8937281</v>
      </c>
    </row>
    <row r="5" spans="1:3">
      <c t="s" r="A5" s="4">
        <v>210</v>
      </c>
      <c t="n" r="B5" s="6">
        <v>1626000</v>
      </c>
    </row>
    <row r="6" spans="1:3">
      <c t="s" r="A6" s="4">
        <v>211</v>
      </c>
      <c t="n" r="B6" s="6">
        <v>-192305</v>
      </c>
    </row>
    <row r="7" spans="1:3">
      <c t="s" r="A7" s="4">
        <v>212</v>
      </c>
      <c t="n" r="B7" s="6">
        <v>-410112</v>
      </c>
    </row>
    <row r="8" spans="1:3">
      <c t="s" r="A8" s="4">
        <v>213</v>
      </c>
      <c t="n" r="B8" s="6">
        <v>-60303</v>
      </c>
    </row>
    <row r="9" spans="1:3">
      <c t="s" r="A9" s="4">
        <v>214</v>
      </c>
      <c t="n" r="B9" s="6">
        <v>9900561</v>
      </c>
      <c t="n" r="C9" s="6">
        <v>8937281</v>
      </c>
    </row>
    <row r="10" spans="1:3">
      <c t="s" r="A10" s="4">
        <v>215</v>
      </c>
      <c t="n" r="B10" s="8">
        <v>6.97</v>
      </c>
    </row>
    <row r="11" spans="1:3">
      <c t="s" r="A11" s="4">
        <v>216</v>
      </c>
      <c t="n" r="B11" s="9">
        <v>4.23</v>
      </c>
    </row>
    <row r="12" spans="1:3">
      <c t="s" r="A12" s="4">
        <v>217</v>
      </c>
      <c t="n" r="B12" s="9">
        <v>5.63</v>
      </c>
    </row>
    <row r="13" spans="1:3">
      <c t="s" r="A13" s="4">
        <v>218</v>
      </c>
      <c t="n" r="B13" s="9">
        <v>15.1</v>
      </c>
    </row>
    <row r="14" spans="1:3">
      <c t="s" r="A14" s="4">
        <v>219</v>
      </c>
      <c t="n" r="B14" s="9">
        <v>4.01</v>
      </c>
    </row>
    <row r="15" spans="1:3">
      <c t="s" r="A15" s="4">
        <v>220</v>
      </c>
      <c t="n" r="B15" s="8">
        <v>6.23</v>
      </c>
      <c t="n" r="C15" s="8">
        <v>6.97</v>
      </c>
    </row>
    <row r="16" spans="1:3">
      <c t="s" r="A16" s="4">
        <v>221</v>
      </c>
      <c t="s" r="B16" s="4">
        <v>222</v>
      </c>
      <c t="s" r="C16" s="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r="1" spans="1:5">
      <c t="s" r="A1" s="1">
        <v>224</v>
      </c>
      <c t="s" r="B1" s="2">
        <v>225</v>
      </c>
      <c t="s" r="C1" s="2">
        <v>226</v>
      </c>
      <c t="s" r="D1" s="2">
        <v>2</v>
      </c>
      <c t="s" r="E1" s="2">
        <v>54</v>
      </c>
    </row>
    <row r="2" spans="1:5">
      <c t="s" r="A2" s="3">
        <v>185</v>
      </c>
    </row>
    <row r="3" spans="1:5">
      <c t="s" r="A3" s="4">
        <v>227</v>
      </c>
      <c t="n" r="B3" s="6">
        <v>-108000</v>
      </c>
      <c t="n" r="C3" s="6">
        <v>-33000</v>
      </c>
      <c t="n" r="D3" s="6">
        <v>-80000</v>
      </c>
      <c t="n" r="E3" s="6">
        <v>-55000</v>
      </c>
    </row>
    <row r="4" spans="1:5">
      <c t="s" r="A4" s="4">
        <v>228</v>
      </c>
    </row>
    <row r="5" spans="1:5">
      <c t="s" r="A5" s="3">
        <v>185</v>
      </c>
    </row>
    <row r="6" spans="1:5">
      <c t="s" r="A6" s="4">
        <v>229</v>
      </c>
      <c t="n" r="D6" s="6">
        <v>2222080</v>
      </c>
    </row>
    <row r="7" spans="1:5">
      <c t="s" r="A7" s="4">
        <v>230</v>
      </c>
      <c t="n" r="D7" s="6">
        <v>2196406</v>
      </c>
    </row>
    <row r="8" spans="1:5">
      <c t="s" r="A8" s="4">
        <v>227</v>
      </c>
      <c t="n" r="D8" s="6">
        <v>-722467</v>
      </c>
    </row>
    <row r="9" spans="1:5">
      <c t="s" r="A9" s="4">
        <v>231</v>
      </c>
      <c t="n" r="D9" s="6">
        <v>-114421</v>
      </c>
    </row>
    <row r="10" spans="1:5">
      <c t="s" r="A10" s="4">
        <v>232</v>
      </c>
      <c t="n" r="D10" s="6">
        <v>3581598</v>
      </c>
    </row>
    <row r="11" spans="1:5">
      <c t="s" r="A11" s="4">
        <v>233</v>
      </c>
      <c t="n" r="D11" s="8">
        <v>4.86</v>
      </c>
    </row>
    <row r="12" spans="1:5">
      <c t="s" r="A12" s="4">
        <v>234</v>
      </c>
      <c t="n" r="D12" s="9">
        <v>4.24</v>
      </c>
    </row>
    <row r="13" spans="1:5">
      <c t="s" r="A13" s="4">
        <v>235</v>
      </c>
      <c t="n" r="D13" s="9">
        <v>5.32</v>
      </c>
    </row>
    <row r="14" spans="1:5">
      <c t="s" r="A14" s="4">
        <v>236</v>
      </c>
      <c t="n" r="D14" s="9">
        <v>4.95</v>
      </c>
    </row>
    <row r="15" spans="1:5">
      <c t="s" r="A15" s="4">
        <v>237</v>
      </c>
      <c t="n" r="D15" s="8">
        <v>4.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v>
      </c>
      <c t="s" r="B1" s="2">
        <v>53</v>
      </c>
      <c t="s" r="D1" s="2">
        <v>1</v>
      </c>
    </row>
    <row r="2" spans="1:5">
      <c t="s" r="B2" s="2">
        <v>2</v>
      </c>
      <c t="s" r="C2" s="2">
        <v>54</v>
      </c>
      <c t="s" r="D2" s="2">
        <v>2</v>
      </c>
      <c t="s" r="E2" s="2">
        <v>54</v>
      </c>
    </row>
    <row r="3" spans="1:5">
      <c t="s" r="A3" s="4">
        <v>55</v>
      </c>
      <c t="n" r="B3" s="7">
        <v>34412</v>
      </c>
      <c t="n" r="C3" s="7">
        <v>35346</v>
      </c>
      <c t="n" r="D3" s="7">
        <v>70397</v>
      </c>
      <c t="n" r="E3" s="7">
        <v>71261</v>
      </c>
    </row>
    <row r="4" spans="1:5">
      <c t="s" r="A4" s="3">
        <v>56</v>
      </c>
    </row>
    <row r="5" spans="1:5">
      <c t="s" r="A5" s="4">
        <v>57</v>
      </c>
      <c t="n" r="B5" s="6">
        <v>20477</v>
      </c>
      <c t="n" r="C5" s="6">
        <v>19797</v>
      </c>
      <c t="n" r="D5" s="6">
        <v>42459</v>
      </c>
      <c t="n" r="E5" s="6">
        <v>39163</v>
      </c>
    </row>
    <row r="6" spans="1:5">
      <c t="s" r="A6" s="4">
        <v>58</v>
      </c>
      <c t="n" r="B6" s="6">
        <v>5649</v>
      </c>
      <c t="n" r="C6" s="6">
        <v>4245</v>
      </c>
      <c t="n" r="D6" s="6">
        <v>11171</v>
      </c>
      <c t="n" r="E6" s="6">
        <v>7703</v>
      </c>
    </row>
    <row r="7" spans="1:5">
      <c t="s" r="A7" s="4">
        <v>59</v>
      </c>
      <c t="n" r="B7" s="6">
        <v>7555</v>
      </c>
      <c t="n" r="C7" s="6">
        <v>8147</v>
      </c>
      <c t="n" r="D7" s="6">
        <v>15027</v>
      </c>
      <c t="n" r="E7" s="6">
        <v>15839</v>
      </c>
    </row>
    <row r="8" spans="1:5">
      <c t="s" r="A8" s="4">
        <v>60</v>
      </c>
      <c t="n" r="B8" s="6">
        <v>5833</v>
      </c>
      <c t="n" r="C8" s="6">
        <v>4505</v>
      </c>
      <c t="n" r="D8" s="6">
        <v>10495</v>
      </c>
      <c t="n" r="E8" s="6">
        <v>10204</v>
      </c>
    </row>
    <row r="9" spans="1:5">
      <c t="s" r="A9" s="4">
        <v>61</v>
      </c>
      <c t="n" r="B9" s="6">
        <v>304</v>
      </c>
      <c t="n" r="C9" s="6">
        <v>118</v>
      </c>
      <c t="n" r="D9" s="6">
        <v>308</v>
      </c>
      <c t="n" r="E9" s="6">
        <v>118</v>
      </c>
    </row>
    <row r="10" spans="1:5">
      <c t="s" r="A10" s="4">
        <v>62</v>
      </c>
      <c t="n" r="B10" s="6">
        <v>39818</v>
      </c>
      <c t="n" r="C10" s="6">
        <v>36812</v>
      </c>
      <c t="n" r="D10" s="6">
        <v>79460</v>
      </c>
      <c t="n" r="E10" s="6">
        <v>73027</v>
      </c>
    </row>
    <row r="11" spans="1:5">
      <c t="s" r="A11" s="4">
        <v>63</v>
      </c>
      <c t="n" r="B11" s="6">
        <v>-63305</v>
      </c>
      <c t="n" r="D11" s="6">
        <v>-63305</v>
      </c>
    </row>
    <row r="12" spans="1:5">
      <c t="s" r="A12" s="4">
        <v>64</v>
      </c>
      <c t="n" r="B12" s="6">
        <v>-68711</v>
      </c>
      <c t="n" r="C12" s="6">
        <v>-1466</v>
      </c>
      <c t="n" r="D12" s="6">
        <v>-72368</v>
      </c>
      <c t="n" r="E12" s="6">
        <v>-1766</v>
      </c>
    </row>
    <row r="13" spans="1:5">
      <c t="s" r="A13" s="3">
        <v>65</v>
      </c>
    </row>
    <row r="14" spans="1:5">
      <c t="s" r="A14" s="4">
        <v>66</v>
      </c>
      <c t="n" r="B14" s="6">
        <v>-34</v>
      </c>
      <c t="n" r="C14" s="6">
        <v>-18</v>
      </c>
      <c t="n" r="D14" s="6">
        <v>-38</v>
      </c>
      <c t="n" r="E14" s="6">
        <v>-37</v>
      </c>
    </row>
    <row r="15" spans="1:5">
      <c t="s" r="A15" s="4">
        <v>67</v>
      </c>
      <c t="n" r="B15" s="6">
        <v>-34</v>
      </c>
      <c t="n" r="C15" s="6">
        <v>2</v>
      </c>
      <c t="n" r="D15" s="6">
        <v>-37</v>
      </c>
      <c t="n" r="E15" s="6">
        <v>-4</v>
      </c>
    </row>
    <row r="16" spans="1:5">
      <c t="s" r="A16" s="4">
        <v>68</v>
      </c>
      <c t="n" r="B16" s="6">
        <v>-68</v>
      </c>
      <c t="n" r="C16" s="6">
        <v>-16</v>
      </c>
      <c t="n" r="D16" s="6">
        <v>-75</v>
      </c>
      <c t="n" r="E16" s="6">
        <v>-41</v>
      </c>
    </row>
    <row r="17" spans="1:5">
      <c t="s" r="A17" s="4">
        <v>69</v>
      </c>
      <c t="n" r="B17" s="6">
        <v>-68779</v>
      </c>
      <c t="n" r="C17" s="6">
        <v>-1482</v>
      </c>
      <c t="n" r="D17" s="6">
        <v>-72443</v>
      </c>
      <c t="n" r="E17" s="6">
        <v>-1807</v>
      </c>
    </row>
    <row r="18" spans="1:5">
      <c t="s" r="A18" s="4">
        <v>70</v>
      </c>
      <c t="n" r="B18" s="6">
        <v>12</v>
      </c>
      <c t="n" r="C18" s="6">
        <v>-185</v>
      </c>
      <c t="n" r="D18" s="6">
        <v>25</v>
      </c>
      <c t="n" r="E18" s="6">
        <v>-180</v>
      </c>
    </row>
    <row r="19" spans="1:5">
      <c t="s" r="A19" s="4">
        <v>71</v>
      </c>
      <c t="n" r="B19" s="6">
        <v>-68791</v>
      </c>
      <c t="n" r="C19" s="6">
        <v>-1297</v>
      </c>
      <c t="n" r="D19" s="6">
        <v>-72468</v>
      </c>
      <c t="n" r="E19" s="6">
        <v>-1627</v>
      </c>
    </row>
    <row r="20" spans="1:5">
      <c t="s" r="A20" s="3">
        <v>72</v>
      </c>
    </row>
    <row r="21" spans="1:5">
      <c t="s" r="A21" s="4">
        <v>73</v>
      </c>
      <c t="n" r="C21" s="6">
        <v>-92</v>
      </c>
      <c t="n" r="E21" s="6">
        <v>5047</v>
      </c>
    </row>
    <row r="22" spans="1:5">
      <c t="s" r="A22" s="4">
        <v>74</v>
      </c>
      <c t="n" r="C22" s="6">
        <v>22257</v>
      </c>
      <c t="n" r="E22" s="6">
        <v>22032</v>
      </c>
    </row>
    <row r="23" spans="1:5">
      <c t="s" r="A23" s="4">
        <v>75</v>
      </c>
      <c t="n" r="C23" s="6">
        <v>22165</v>
      </c>
      <c t="n" r="E23" s="6">
        <v>27079</v>
      </c>
    </row>
    <row r="24" spans="1:5">
      <c t="s" r="A24" s="4">
        <v>76</v>
      </c>
      <c t="n" r="B24" s="6">
        <v>-68791</v>
      </c>
      <c t="n" r="C24" s="6">
        <v>20868</v>
      </c>
      <c t="n" r="D24" s="6">
        <v>-72468</v>
      </c>
      <c t="n" r="E24" s="6">
        <v>25452</v>
      </c>
    </row>
    <row r="25" spans="1:5">
      <c t="s" r="A25" s="4">
        <v>77</v>
      </c>
      <c t="n" r="C25" s="6">
        <v>-19</v>
      </c>
      <c t="n" r="E25" s="6">
        <v>-37</v>
      </c>
    </row>
    <row r="26" spans="1:5">
      <c t="s" r="A26" s="4">
        <v>78</v>
      </c>
      <c t="n" r="B26" s="7">
        <v>-68791</v>
      </c>
      <c t="n" r="C26" s="7">
        <v>20849</v>
      </c>
      <c t="n" r="D26" s="7">
        <v>-72468</v>
      </c>
      <c t="n" r="E26" s="7">
        <v>25415</v>
      </c>
    </row>
    <row r="27" spans="1:5">
      <c t="s" r="A27" s="3">
        <v>79</v>
      </c>
    </row>
    <row r="28" spans="1:5">
      <c t="s" r="A28" s="4">
        <v>80</v>
      </c>
      <c t="n" r="B28" s="8">
        <v>-1.65</v>
      </c>
      <c t="n" r="C28" s="8">
        <v>-0.03</v>
      </c>
      <c t="n" r="D28" s="8">
        <v>-1.75</v>
      </c>
      <c t="n" r="E28" s="8">
        <v>-0.04</v>
      </c>
    </row>
    <row r="29" spans="1:5">
      <c t="s" r="A29" s="4">
        <v>75</v>
      </c>
      <c t="n" r="C29" s="9">
        <v>0.53</v>
      </c>
      <c t="n" r="E29" s="9">
        <v>0.66</v>
      </c>
    </row>
    <row r="30" spans="1:5">
      <c t="s" r="A30" s="4">
        <v>81</v>
      </c>
      <c t="n" r="B30" s="8">
        <v>-1.65</v>
      </c>
      <c t="n" r="C30" s="9">
        <v>0.5</v>
      </c>
      <c t="n" r="D30" s="8">
        <v>-1.75</v>
      </c>
      <c t="n" r="E30" s="9">
        <v>0.62</v>
      </c>
    </row>
    <row r="31" spans="1:5">
      <c t="s" r="A31" s="4">
        <v>82</v>
      </c>
      <c t="n" r="C31" s="8">
        <v>0.02</v>
      </c>
      <c t="n" r="E31" s="8">
        <v>0.04</v>
      </c>
    </row>
    <row r="32" spans="1:5">
      <c t="s" r="A32" s="4">
        <v>23</v>
      </c>
    </row>
    <row r="33" spans="1:5">
      <c t="s" r="A33" s="3">
        <v>65</v>
      </c>
    </row>
    <row r="34" spans="1:5">
      <c t="s" r="A34" s="4">
        <v>71</v>
      </c>
      <c t="n" r="B34" s="7">
        <v>-8625</v>
      </c>
      <c t="n" r="C34" s="7">
        <v>-168</v>
      </c>
      <c t="n" r="D34" s="7">
        <v>-9144</v>
      </c>
      <c t="n" r="E34" s="7">
        <v>-212</v>
      </c>
    </row>
    <row r="35" spans="1:5">
      <c t="s" r="A35" s="3">
        <v>72</v>
      </c>
    </row>
    <row r="36" spans="1:5">
      <c t="s" r="A36" s="4">
        <v>78</v>
      </c>
      <c t="n" r="B36" s="7">
        <v>-8625</v>
      </c>
      <c t="n" r="C36" s="7">
        <v>2640</v>
      </c>
      <c t="n" r="D36" s="7">
        <v>-9144</v>
      </c>
      <c t="n" r="E36" s="7">
        <v>3231</v>
      </c>
    </row>
    <row r="37" spans="1:5">
      <c t="s" r="A37" s="3">
        <v>83</v>
      </c>
    </row>
    <row r="38" spans="1:5">
      <c t="s" r="A38" s="4">
        <v>84</v>
      </c>
      <c t="n" r="B38" s="6">
        <v>5233</v>
      </c>
      <c t="n" r="C38" s="6">
        <v>5233</v>
      </c>
      <c t="n" r="D38" s="6">
        <v>5233</v>
      </c>
      <c t="n" r="E38" s="6">
        <v>5233</v>
      </c>
    </row>
    <row r="39" spans="1:5">
      <c t="s" r="A39" s="3">
        <v>85</v>
      </c>
    </row>
    <row r="40" spans="1:5">
      <c t="s" r="A40" s="4">
        <v>86</v>
      </c>
      <c t="n" r="B40" s="6">
        <v>5233</v>
      </c>
      <c t="n" r="C40" s="6">
        <v>5233</v>
      </c>
      <c t="n" r="D40" s="6">
        <v>5233</v>
      </c>
      <c t="n" r="E40" s="6">
        <v>5233</v>
      </c>
    </row>
    <row r="41" spans="1:5">
      <c t="s" r="A41" s="4">
        <v>25</v>
      </c>
    </row>
    <row r="42" spans="1:5">
      <c t="s" r="A42" s="3">
        <v>65</v>
      </c>
    </row>
    <row r="43" spans="1:5">
      <c t="s" r="A43" s="4">
        <v>71</v>
      </c>
      <c t="n" r="B43" s="7">
        <v>-60166</v>
      </c>
      <c t="n" r="C43" s="7">
        <v>-1129</v>
      </c>
      <c t="n" r="D43" s="7">
        <v>-63324</v>
      </c>
      <c t="n" r="E43" s="7">
        <v>-1415</v>
      </c>
    </row>
    <row r="44" spans="1:5">
      <c t="s" r="A44" s="3">
        <v>72</v>
      </c>
    </row>
    <row r="45" spans="1:5">
      <c t="s" r="A45" s="4">
        <v>77</v>
      </c>
      <c t="n" r="C45" s="6">
        <v>-19</v>
      </c>
      <c t="n" r="E45" s="6">
        <v>-37</v>
      </c>
    </row>
    <row r="46" spans="1:5">
      <c t="s" r="A46" s="4">
        <v>78</v>
      </c>
      <c t="n" r="B46" s="7">
        <v>-60166</v>
      </c>
      <c t="n" r="C46" s="7">
        <v>18209</v>
      </c>
      <c t="n" r="D46" s="7">
        <v>-63324</v>
      </c>
      <c t="n" r="E46" s="7">
        <v>22184</v>
      </c>
    </row>
    <row r="47" spans="1:5">
      <c t="s" r="A47" s="3">
        <v>83</v>
      </c>
    </row>
    <row r="48" spans="1:5">
      <c t="s" r="A48" s="4">
        <v>84</v>
      </c>
      <c t="n" r="B48" s="6">
        <v>36499</v>
      </c>
      <c t="n" r="C48" s="6">
        <v>36072</v>
      </c>
      <c t="n" r="D48" s="6">
        <v>36238</v>
      </c>
      <c t="n" r="E48" s="6">
        <v>35919</v>
      </c>
    </row>
    <row r="49" spans="1:5">
      <c t="s" r="A49" s="3">
        <v>85</v>
      </c>
    </row>
    <row r="50" spans="1:5">
      <c t="s" r="A50" s="4">
        <v>86</v>
      </c>
      <c t="n" r="B50" s="6">
        <v>41732</v>
      </c>
      <c t="n" r="C50" s="6">
        <v>41305</v>
      </c>
      <c t="n" r="D50" s="6">
        <v>41471</v>
      </c>
      <c t="n" r="E50" s="6">
        <v>411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r="1" spans="1:5">
      <c t="s" r="A1" s="1">
        <v>238</v>
      </c>
      <c t="s" r="B1" s="2">
        <v>225</v>
      </c>
      <c t="s" r="C1" s="2">
        <v>226</v>
      </c>
      <c t="s" r="D1" s="2">
        <v>2</v>
      </c>
      <c t="s" r="E1" s="2">
        <v>54</v>
      </c>
    </row>
    <row r="2" spans="1:5">
      <c t="s" r="A2" s="3">
        <v>185</v>
      </c>
    </row>
    <row r="3" spans="1:5">
      <c t="s" r="A3" s="4">
        <v>239</v>
      </c>
      <c t="n" r="D3" s="6">
        <v>23000</v>
      </c>
      <c t="n" r="E3" s="6">
        <v>15000</v>
      </c>
    </row>
    <row r="4" spans="1:5">
      <c t="s" r="A4" s="4">
        <v>227</v>
      </c>
      <c t="n" r="B4" s="6">
        <v>108000</v>
      </c>
      <c t="n" r="C4" s="6">
        <v>33000</v>
      </c>
      <c t="n" r="D4" s="6">
        <v>80000</v>
      </c>
      <c t="n" r="E4" s="6">
        <v>55000</v>
      </c>
    </row>
    <row r="5" spans="1:5">
      <c t="s" r="A5" s="4">
        <v>240</v>
      </c>
      <c t="n" r="D5" s="7">
        <v>94</v>
      </c>
      <c t="n" r="E5" s="7">
        <v>74</v>
      </c>
    </row>
    <row r="6" spans="1:5">
      <c t="s" r="A6" s="4">
        <v>241</v>
      </c>
      <c t="n" r="B6" s="6">
        <v>139000</v>
      </c>
      <c t="n" r="C6" s="6">
        <v>27000</v>
      </c>
    </row>
    <row r="7" spans="1:5">
      <c t="s" r="A7" s="4">
        <v>242</v>
      </c>
      <c t="s" r="C7" s="4">
        <v>2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4</v>
      </c>
      <c t="s" r="B1" s="2">
        <v>53</v>
      </c>
      <c t="s" r="D1" s="2">
        <v>1</v>
      </c>
    </row>
    <row r="2" spans="1:5">
      <c t="s" r="B2" s="2">
        <v>2</v>
      </c>
      <c t="s" r="C2" s="2">
        <v>54</v>
      </c>
      <c t="s" r="D2" s="2">
        <v>2</v>
      </c>
      <c t="s" r="E2" s="2">
        <v>54</v>
      </c>
    </row>
    <row r="3" spans="1:5">
      <c t="s" r="A3" s="3">
        <v>245</v>
      </c>
    </row>
    <row r="4" spans="1:5">
      <c t="s" r="A4" s="4">
        <v>71</v>
      </c>
      <c t="n" r="B4" s="7">
        <v>-68791</v>
      </c>
      <c t="n" r="C4" s="7">
        <v>-1297</v>
      </c>
      <c t="n" r="D4" s="7">
        <v>-72468</v>
      </c>
      <c t="n" r="E4" s="7">
        <v>-1627</v>
      </c>
    </row>
    <row r="5" spans="1:5">
      <c t="s" r="A5" s="4">
        <v>77</v>
      </c>
      <c t="n" r="C5" s="6">
        <v>-19</v>
      </c>
      <c t="n" r="E5" s="6">
        <v>-37</v>
      </c>
    </row>
    <row r="6" spans="1:5">
      <c t="s" r="A6" s="4">
        <v>78</v>
      </c>
      <c t="n" r="B6" s="6">
        <v>-68791</v>
      </c>
      <c t="n" r="C6" s="6">
        <v>20849</v>
      </c>
      <c t="n" r="D6" s="6">
        <v>-72468</v>
      </c>
      <c t="n" r="E6" s="6">
        <v>25415</v>
      </c>
    </row>
    <row r="7" spans="1:5">
      <c t="s" r="A7" s="3">
        <v>245</v>
      </c>
    </row>
    <row r="8" spans="1:5">
      <c t="s" r="A8" s="4">
        <v>71</v>
      </c>
      <c t="n" r="B8" s="6">
        <v>-68791</v>
      </c>
      <c t="n" r="C8" s="6">
        <v>-1297</v>
      </c>
      <c t="n" r="D8" s="6">
        <v>-72468</v>
      </c>
      <c t="n" r="E8" s="6">
        <v>-1627</v>
      </c>
    </row>
    <row r="9" spans="1:5">
      <c t="s" r="A9" s="4">
        <v>77</v>
      </c>
      <c t="n" r="C9" s="6">
        <v>-19</v>
      </c>
      <c t="n" r="E9" s="6">
        <v>-37</v>
      </c>
    </row>
    <row r="10" spans="1:5">
      <c t="s" r="A10" s="4">
        <v>23</v>
      </c>
    </row>
    <row r="11" spans="1:5">
      <c t="s" r="A11" s="3">
        <v>245</v>
      </c>
    </row>
    <row r="12" spans="1:5">
      <c t="s" r="A12" s="4">
        <v>71</v>
      </c>
      <c t="n" r="B12" s="6">
        <v>-8625</v>
      </c>
      <c t="n" r="C12" s="6">
        <v>-168</v>
      </c>
      <c t="n" r="D12" s="6">
        <v>-9144</v>
      </c>
      <c t="n" r="E12" s="6">
        <v>-212</v>
      </c>
    </row>
    <row r="13" spans="1:5">
      <c t="s" r="A13" s="4">
        <v>246</v>
      </c>
      <c t="n" r="B13" s="6">
        <v>-8625</v>
      </c>
      <c t="n" r="C13" s="6">
        <v>-168</v>
      </c>
      <c t="n" r="D13" s="6">
        <v>-9144</v>
      </c>
      <c t="n" r="E13" s="6">
        <v>-212</v>
      </c>
    </row>
    <row r="14" spans="1:5">
      <c t="s" r="A14" s="4">
        <v>75</v>
      </c>
      <c t="n" r="C14" s="6">
        <v>2808</v>
      </c>
      <c t="n" r="E14" s="6">
        <v>3443</v>
      </c>
    </row>
    <row r="15" spans="1:5">
      <c t="s" r="A15" s="4">
        <v>78</v>
      </c>
      <c t="n" r="B15" s="7">
        <v>-8625</v>
      </c>
      <c t="n" r="C15" s="7">
        <v>2640</v>
      </c>
      <c t="n" r="D15" s="7">
        <v>-9144</v>
      </c>
      <c t="n" r="E15" s="7">
        <v>3231</v>
      </c>
    </row>
    <row r="16" spans="1:5">
      <c t="s" r="A16" s="3">
        <v>247</v>
      </c>
    </row>
    <row r="17" spans="1:5">
      <c t="s" r="A17" s="4">
        <v>248</v>
      </c>
      <c t="n" r="B17" s="6">
        <v>5233</v>
      </c>
      <c t="n" r="C17" s="6">
        <v>5233</v>
      </c>
      <c t="n" r="D17" s="6">
        <v>5233</v>
      </c>
      <c t="n" r="E17" s="6">
        <v>5233</v>
      </c>
    </row>
    <row r="18" spans="1:5">
      <c t="s" r="A18" s="3">
        <v>249</v>
      </c>
    </row>
    <row r="19" spans="1:5">
      <c t="s" r="A19" s="4">
        <v>246</v>
      </c>
      <c t="n" r="B19" s="8">
        <v>-1.65</v>
      </c>
      <c t="n" r="C19" s="8">
        <v>-0.03</v>
      </c>
      <c t="n" r="D19" s="8">
        <v>-1.75</v>
      </c>
      <c t="n" r="E19" s="8">
        <v>-0.04</v>
      </c>
    </row>
    <row r="20" spans="1:5">
      <c t="s" r="A20" s="4">
        <v>75</v>
      </c>
      <c t="n" r="C20" s="9">
        <v>0.53</v>
      </c>
      <c t="n" r="E20" s="9">
        <v>0.66</v>
      </c>
    </row>
    <row r="21" spans="1:5">
      <c t="s" r="A21" s="4">
        <v>250</v>
      </c>
      <c t="n" r="B21" s="8">
        <v>-1.65</v>
      </c>
      <c t="n" r="C21" s="8">
        <v>0.5</v>
      </c>
      <c t="n" r="D21" s="8">
        <v>-1.75</v>
      </c>
      <c t="n" r="E21" s="8">
        <v>0.62</v>
      </c>
    </row>
    <row r="22" spans="1:5">
      <c t="s" r="A22" s="3">
        <v>245</v>
      </c>
    </row>
    <row r="23" spans="1:5">
      <c t="s" r="A23" s="4">
        <v>71</v>
      </c>
      <c t="n" r="B23" s="7">
        <v>-8625</v>
      </c>
      <c t="n" r="C23" s="7">
        <v>-168</v>
      </c>
      <c t="n" r="D23" s="7">
        <v>-9144</v>
      </c>
      <c t="n" r="E23" s="7">
        <v>-212</v>
      </c>
    </row>
    <row r="24" spans="1:5">
      <c t="s" r="A24" s="4">
        <v>246</v>
      </c>
      <c t="n" r="B24" s="6">
        <v>-8625</v>
      </c>
      <c t="n" r="C24" s="6">
        <v>-168</v>
      </c>
      <c t="n" r="D24" s="6">
        <v>-9144</v>
      </c>
      <c t="n" r="E24" s="6">
        <v>-212</v>
      </c>
    </row>
    <row r="25" spans="1:5">
      <c t="s" r="A25" s="4">
        <v>75</v>
      </c>
      <c t="n" r="C25" s="6">
        <v>2808</v>
      </c>
      <c t="n" r="E25" s="6">
        <v>3443</v>
      </c>
    </row>
    <row r="26" spans="1:5">
      <c t="s" r="A26" s="4">
        <v>251</v>
      </c>
      <c t="n" r="C26" s="6">
        <v>2808</v>
      </c>
      <c t="n" r="E26" s="6">
        <v>3443</v>
      </c>
    </row>
    <row r="27" spans="1:5">
      <c t="s" r="A27" s="4">
        <v>78</v>
      </c>
      <c t="n" r="B27" s="7">
        <v>-8625</v>
      </c>
      <c t="n" r="C27" s="7">
        <v>2640</v>
      </c>
      <c t="n" r="D27" s="7">
        <v>-9144</v>
      </c>
      <c t="n" r="E27" s="7">
        <v>3231</v>
      </c>
    </row>
    <row r="28" spans="1:5">
      <c t="s" r="A28" s="3">
        <v>247</v>
      </c>
    </row>
    <row r="29" spans="1:5">
      <c t="s" r="A29" s="4">
        <v>248</v>
      </c>
      <c t="n" r="B29" s="6">
        <v>5233</v>
      </c>
      <c t="n" r="C29" s="6">
        <v>5233</v>
      </c>
      <c t="n" r="D29" s="6">
        <v>5233</v>
      </c>
      <c t="n" r="E29" s="6">
        <v>5233</v>
      </c>
    </row>
    <row r="30" spans="1:5">
      <c t="s" r="A30" s="4">
        <v>252</v>
      </c>
      <c t="n" r="B30" s="6">
        <v>5233</v>
      </c>
      <c t="n" r="C30" s="6">
        <v>5233</v>
      </c>
      <c t="n" r="D30" s="6">
        <v>5233</v>
      </c>
      <c t="n" r="E30" s="6">
        <v>5233</v>
      </c>
    </row>
    <row r="31" spans="1:5">
      <c t="s" r="A31" s="3">
        <v>253</v>
      </c>
    </row>
    <row r="32" spans="1:5">
      <c t="s" r="A32" s="4">
        <v>246</v>
      </c>
      <c t="n" r="B32" s="8">
        <v>-1.65</v>
      </c>
      <c t="n" r="C32" s="8">
        <v>-0.03</v>
      </c>
      <c t="n" r="D32" s="8">
        <v>-1.75</v>
      </c>
      <c t="n" r="E32" s="8">
        <v>-0.04</v>
      </c>
    </row>
    <row r="33" spans="1:5">
      <c t="s" r="A33" s="4">
        <v>75</v>
      </c>
      <c t="n" r="C33" s="9">
        <v>0.53</v>
      </c>
      <c t="n" r="E33" s="9">
        <v>0.66</v>
      </c>
    </row>
    <row r="34" spans="1:5">
      <c t="s" r="A34" s="4">
        <v>254</v>
      </c>
      <c t="n" r="B34" s="8">
        <v>-1.65</v>
      </c>
      <c t="n" r="C34" s="8">
        <v>0.5</v>
      </c>
      <c t="n" r="D34" s="8">
        <v>-1.75</v>
      </c>
      <c t="n" r="E34" s="8">
        <v>0.62</v>
      </c>
    </row>
    <row r="35" spans="1:5">
      <c t="s" r="A35" s="4">
        <v>25</v>
      </c>
    </row>
    <row r="36" spans="1:5">
      <c t="s" r="A36" s="3">
        <v>245</v>
      </c>
    </row>
    <row r="37" spans="1:5">
      <c t="s" r="A37" s="4">
        <v>71</v>
      </c>
      <c t="n" r="B37" s="7">
        <v>-60166</v>
      </c>
      <c t="n" r="C37" s="7">
        <v>-1129</v>
      </c>
      <c t="n" r="D37" s="7">
        <v>-63324</v>
      </c>
      <c t="n" r="E37" s="7">
        <v>-1415</v>
      </c>
    </row>
    <row r="38" spans="1:5">
      <c t="s" r="A38" s="4">
        <v>77</v>
      </c>
      <c t="n" r="C38" s="6">
        <v>-19</v>
      </c>
      <c t="n" r="E38" s="6">
        <v>-37</v>
      </c>
    </row>
    <row r="39" spans="1:5">
      <c t="s" r="A39" s="4">
        <v>246</v>
      </c>
      <c t="n" r="B39" s="6">
        <v>-60166</v>
      </c>
      <c t="n" r="C39" s="6">
        <v>-1148</v>
      </c>
      <c t="n" r="D39" s="6">
        <v>-63324</v>
      </c>
      <c t="n" r="E39" s="6">
        <v>-1452</v>
      </c>
    </row>
    <row r="40" spans="1:5">
      <c t="s" r="A40" s="4">
        <v>75</v>
      </c>
      <c t="n" r="C40" s="6">
        <v>19357</v>
      </c>
      <c t="n" r="E40" s="6">
        <v>23636</v>
      </c>
    </row>
    <row r="41" spans="1:5">
      <c t="s" r="A41" s="4">
        <v>78</v>
      </c>
      <c t="n" r="B41" s="7">
        <v>-60166</v>
      </c>
      <c t="n" r="C41" s="7">
        <v>18209</v>
      </c>
      <c t="n" r="D41" s="7">
        <v>-63324</v>
      </c>
      <c t="n" r="E41" s="7">
        <v>22184</v>
      </c>
    </row>
    <row r="42" spans="1:5">
      <c t="s" r="A42" s="3">
        <v>247</v>
      </c>
    </row>
    <row r="43" spans="1:5">
      <c t="s" r="A43" s="4">
        <v>248</v>
      </c>
      <c t="n" r="B43" s="6">
        <v>36499</v>
      </c>
      <c t="n" r="C43" s="6">
        <v>36072</v>
      </c>
      <c t="n" r="D43" s="6">
        <v>36238</v>
      </c>
      <c t="n" r="E43" s="6">
        <v>35919</v>
      </c>
    </row>
    <row r="44" spans="1:5">
      <c t="s" r="A44" s="3">
        <v>249</v>
      </c>
    </row>
    <row r="45" spans="1:5">
      <c t="s" r="A45" s="4">
        <v>246</v>
      </c>
      <c t="n" r="B45" s="8">
        <v>-1.65</v>
      </c>
      <c t="n" r="C45" s="8">
        <v>-0.03</v>
      </c>
      <c t="n" r="D45" s="8">
        <v>-1.75</v>
      </c>
      <c t="n" r="E45" s="8">
        <v>-0.04</v>
      </c>
    </row>
    <row r="46" spans="1:5">
      <c t="s" r="A46" s="4">
        <v>75</v>
      </c>
      <c t="n" r="C46" s="9">
        <v>0.53</v>
      </c>
      <c t="n" r="E46" s="9">
        <v>0.66</v>
      </c>
    </row>
    <row r="47" spans="1:5">
      <c t="s" r="A47" s="4">
        <v>250</v>
      </c>
      <c t="n" r="B47" s="8">
        <v>-1.65</v>
      </c>
      <c t="n" r="C47" s="8">
        <v>0.5</v>
      </c>
      <c t="n" r="D47" s="8">
        <v>-1.75</v>
      </c>
      <c t="n" r="E47" s="8">
        <v>0.62</v>
      </c>
    </row>
    <row r="48" spans="1:5">
      <c t="s" r="A48" s="3">
        <v>245</v>
      </c>
    </row>
    <row r="49" spans="1:5">
      <c t="s" r="A49" s="4">
        <v>71</v>
      </c>
      <c t="n" r="B49" s="7">
        <v>-60166</v>
      </c>
      <c t="n" r="C49" s="7">
        <v>-1129</v>
      </c>
      <c t="n" r="D49" s="7">
        <v>-63324</v>
      </c>
      <c t="n" r="E49" s="7">
        <v>-1415</v>
      </c>
    </row>
    <row r="50" spans="1:5">
      <c t="s" r="A50" s="4">
        <v>77</v>
      </c>
      <c t="n" r="C50" s="6">
        <v>-19</v>
      </c>
      <c t="n" r="E50" s="6">
        <v>-37</v>
      </c>
    </row>
    <row r="51" spans="1:5">
      <c t="s" r="A51" s="4">
        <v>255</v>
      </c>
      <c t="n" r="B51" s="6">
        <v>-8625</v>
      </c>
      <c t="n" r="C51" s="6">
        <v>-168</v>
      </c>
      <c t="n" r="D51" s="6">
        <v>-9144</v>
      </c>
      <c t="n" r="E51" s="6">
        <v>-212</v>
      </c>
    </row>
    <row r="52" spans="1:5">
      <c t="s" r="A52" s="4">
        <v>246</v>
      </c>
      <c t="n" r="B52" s="6">
        <v>-68791</v>
      </c>
      <c t="n" r="C52" s="6">
        <v>-1316</v>
      </c>
      <c t="n" r="D52" s="6">
        <v>-72468</v>
      </c>
      <c t="n" r="E52" s="6">
        <v>-1664</v>
      </c>
    </row>
    <row r="53" spans="1:5">
      <c t="s" r="A53" s="4">
        <v>75</v>
      </c>
      <c t="n" r="C53" s="6">
        <v>19357</v>
      </c>
      <c t="n" r="E53" s="6">
        <v>23636</v>
      </c>
    </row>
    <row r="54" spans="1:5">
      <c t="s" r="A54" s="4">
        <v>251</v>
      </c>
      <c t="n" r="C54" s="6">
        <v>22165</v>
      </c>
      <c t="n" r="E54" s="6">
        <v>27079</v>
      </c>
    </row>
    <row r="55" spans="1:5">
      <c t="s" r="A55" s="4">
        <v>78</v>
      </c>
      <c t="n" r="B55" s="7">
        <v>-68791</v>
      </c>
      <c t="n" r="C55" s="7">
        <v>20849</v>
      </c>
      <c t="n" r="D55" s="7">
        <v>-72468</v>
      </c>
      <c t="n" r="E55" s="7">
        <v>25415</v>
      </c>
    </row>
    <row r="56" spans="1:5">
      <c t="s" r="A56" s="3">
        <v>247</v>
      </c>
    </row>
    <row r="57" spans="1:5">
      <c t="s" r="A57" s="4">
        <v>248</v>
      </c>
      <c t="n" r="B57" s="6">
        <v>36499</v>
      </c>
      <c t="n" r="C57" s="6">
        <v>36072</v>
      </c>
      <c t="n" r="D57" s="6">
        <v>36238</v>
      </c>
      <c t="n" r="E57" s="6">
        <v>35919</v>
      </c>
    </row>
    <row r="58" spans="1:5">
      <c t="s" r="A58" s="4">
        <v>256</v>
      </c>
      <c t="n" r="B58" s="6">
        <v>5233</v>
      </c>
      <c t="n" r="C58" s="6">
        <v>5233</v>
      </c>
      <c t="n" r="D58" s="6">
        <v>5233</v>
      </c>
      <c t="n" r="E58" s="6">
        <v>5233</v>
      </c>
    </row>
    <row r="59" spans="1:5">
      <c t="s" r="A59" s="4">
        <v>252</v>
      </c>
      <c t="n" r="B59" s="6">
        <v>41732</v>
      </c>
      <c t="n" r="C59" s="6">
        <v>41305</v>
      </c>
      <c t="n" r="D59" s="6">
        <v>41471</v>
      </c>
      <c t="n" r="E59" s="6">
        <v>41152</v>
      </c>
    </row>
    <row r="60" spans="1:5">
      <c t="s" r="A60" s="3">
        <v>253</v>
      </c>
    </row>
    <row r="61" spans="1:5">
      <c t="s" r="A61" s="4">
        <v>246</v>
      </c>
      <c t="n" r="B61" s="8">
        <v>-1.65</v>
      </c>
      <c t="n" r="C61" s="8">
        <v>-0.03</v>
      </c>
      <c t="n" r="D61" s="8">
        <v>-1.75</v>
      </c>
      <c t="n" r="E61" s="8">
        <v>-0.04</v>
      </c>
    </row>
    <row r="62" spans="1:5">
      <c t="s" r="A62" s="4">
        <v>75</v>
      </c>
      <c t="n" r="C62" s="9">
        <v>0.53</v>
      </c>
      <c t="n" r="E62" s="9">
        <v>0.66</v>
      </c>
    </row>
    <row r="63" spans="1:5">
      <c t="s" r="A63" s="4">
        <v>254</v>
      </c>
      <c t="n" r="B63" s="8">
        <v>-1.65</v>
      </c>
      <c t="n" r="C63" s="8">
        <v>0.5</v>
      </c>
      <c t="n" r="D63" s="8">
        <v>-1.75</v>
      </c>
      <c t="n" r="E63" s="8">
        <v>0.62</v>
      </c>
    </row>
    <row r="64" spans="1:5">
      <c t="s" r="A64" s="4">
        <v>257</v>
      </c>
    </row>
    <row r="65" spans="1:5">
      <c t="s" r="A65" s="3">
        <v>245</v>
      </c>
    </row>
    <row r="66" spans="1:5">
      <c t="s" r="A66" s="4">
        <v>255</v>
      </c>
      <c t="n" r="C66" s="7">
        <v>2808</v>
      </c>
      <c t="n" r="E66" s="7">
        <v>34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8</v>
      </c>
      <c t="s" r="B1" s="2">
        <v>53</v>
      </c>
      <c t="s" r="D1" s="2">
        <v>1</v>
      </c>
    </row>
    <row r="2" spans="1:5">
      <c t="s" r="B2" s="2">
        <v>2</v>
      </c>
      <c t="s" r="C2" s="2">
        <v>54</v>
      </c>
      <c t="s" r="D2" s="2">
        <v>2</v>
      </c>
      <c t="s" r="E2" s="2">
        <v>54</v>
      </c>
    </row>
    <row r="3" spans="1:5">
      <c t="s" r="A3" s="4">
        <v>259</v>
      </c>
    </row>
    <row r="4" spans="1:5">
      <c t="s" r="A4" s="3">
        <v>260</v>
      </c>
    </row>
    <row r="5" spans="1:5">
      <c t="s" r="A5" s="4">
        <v>261</v>
      </c>
      <c t="n" r="B5" s="6">
        <v>1467</v>
      </c>
      <c t="n" r="C5" s="6">
        <v>839</v>
      </c>
      <c t="n" r="D5" s="6">
        <v>1467</v>
      </c>
      <c t="n" r="E5" s="6">
        <v>839</v>
      </c>
    </row>
    <row r="6" spans="1:5">
      <c t="s" r="A6" s="4">
        <v>262</v>
      </c>
    </row>
    <row r="7" spans="1:5">
      <c t="s" r="A7" s="3">
        <v>260</v>
      </c>
    </row>
    <row r="8" spans="1:5">
      <c t="s" r="A8" s="4">
        <v>261</v>
      </c>
      <c t="n" r="B8" s="6">
        <v>9901</v>
      </c>
      <c t="n" r="C8" s="6">
        <v>9028</v>
      </c>
      <c t="n" r="D8" s="6">
        <v>9901</v>
      </c>
      <c t="n" r="E8" s="6">
        <v>9028</v>
      </c>
    </row>
    <row r="9" spans="1:5">
      <c t="s" r="A9" s="4">
        <v>263</v>
      </c>
    </row>
    <row r="10" spans="1:5">
      <c t="s" r="A10" s="3">
        <v>260</v>
      </c>
    </row>
    <row r="11" spans="1:5">
      <c t="s" r="A11" s="4">
        <v>261</v>
      </c>
      <c t="n" r="B11" s="6">
        <v>2115</v>
      </c>
      <c t="n" r="C11" s="6">
        <v>1467</v>
      </c>
      <c t="n" r="D11" s="6">
        <v>2115</v>
      </c>
      <c t="n" r="E11" s="6">
        <v>14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7"/>
    <col customWidth="1" max="5" min="5" width="31"/>
    <col customWidth="1" max="6" min="6" width="16"/>
  </cols>
  <sheetData>
    <row r="1" spans="1:6">
      <c t="s" r="A1" s="1">
        <v>264</v>
      </c>
      <c t="s" r="B1" s="2">
        <v>53</v>
      </c>
      <c t="s" r="D1" s="2">
        <v>1</v>
      </c>
      <c t="s" r="F1" s="2">
        <v>208</v>
      </c>
    </row>
    <row r="2" spans="1:6">
      <c t="s" r="B2" s="2">
        <v>265</v>
      </c>
      <c t="s" r="C2" s="2">
        <v>266</v>
      </c>
      <c t="s" r="D2" s="2">
        <v>265</v>
      </c>
      <c t="s" r="E2" s="2">
        <v>266</v>
      </c>
      <c t="s" r="F2" s="2">
        <v>27</v>
      </c>
    </row>
    <row r="3" spans="1:6">
      <c t="s" r="A3" s="3">
        <v>267</v>
      </c>
    </row>
    <row r="4" spans="1:6">
      <c t="s" r="A4" s="4">
        <v>268</v>
      </c>
      <c t="n" r="B4" s="6">
        <v>1</v>
      </c>
      <c t="n" r="D4" s="6">
        <v>1</v>
      </c>
    </row>
    <row r="5" spans="1:6">
      <c t="s" r="A5" s="4">
        <v>269</v>
      </c>
      <c t="s" r="B5" s="4">
        <v>270</v>
      </c>
      <c t="s" r="C5" s="4">
        <v>270</v>
      </c>
      <c t="s" r="D5" s="4">
        <v>270</v>
      </c>
      <c t="s" r="E5" s="4">
        <v>270</v>
      </c>
    </row>
    <row r="6" spans="1:6">
      <c t="s" r="A6" s="4">
        <v>271</v>
      </c>
      <c t="n" r="B6" s="6">
        <v>0</v>
      </c>
      <c t="n" r="C6" s="6">
        <v>0</v>
      </c>
      <c t="n" r="D6" s="6">
        <v>0</v>
      </c>
      <c t="n" r="E6" s="6">
        <v>0</v>
      </c>
    </row>
    <row r="7" spans="1:6">
      <c t="s" r="A7" s="4">
        <v>272</v>
      </c>
    </row>
    <row r="8" spans="1:6">
      <c t="s" r="A8" s="3">
        <v>267</v>
      </c>
    </row>
    <row r="9" spans="1:6">
      <c t="s" r="A9" s="4">
        <v>273</v>
      </c>
      <c t="n" r="B9" s="6">
        <v>1</v>
      </c>
      <c t="n" r="C9" s="6">
        <v>1</v>
      </c>
      <c t="n" r="D9" s="6">
        <v>1</v>
      </c>
      <c t="n" r="E9" s="6">
        <v>1</v>
      </c>
    </row>
    <row r="10" spans="1:6">
      <c t="s" r="A10" s="4">
        <v>274</v>
      </c>
      <c t="s" r="B10" s="4">
        <v>275</v>
      </c>
      <c t="s" r="C10" s="4">
        <v>276</v>
      </c>
      <c t="s" r="D10" s="4">
        <v>277</v>
      </c>
      <c t="s" r="E10" s="4">
        <v>275</v>
      </c>
    </row>
    <row r="11" spans="1:6">
      <c t="s" r="A11" s="4">
        <v>278</v>
      </c>
    </row>
    <row r="12" spans="1:6">
      <c t="s" r="A12" s="3">
        <v>267</v>
      </c>
    </row>
    <row r="13" spans="1:6">
      <c t="s" r="A13" s="4">
        <v>274</v>
      </c>
      <c t="s" r="D13" s="4">
        <v>277</v>
      </c>
      <c t="s" r="F13" s="4">
        <v>27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0</v>
      </c>
      <c t="s" r="B1" s="2">
        <v>53</v>
      </c>
      <c t="s" r="D1" s="2">
        <v>1</v>
      </c>
    </row>
    <row r="2" spans="1:5">
      <c t="s" r="B2" s="2">
        <v>2</v>
      </c>
      <c t="s" r="C2" s="2">
        <v>54</v>
      </c>
      <c t="s" r="D2" s="2">
        <v>2</v>
      </c>
      <c t="s" r="E2" s="2">
        <v>54</v>
      </c>
    </row>
    <row r="3" spans="1:5">
      <c t="s" r="A3" s="3">
        <v>267</v>
      </c>
    </row>
    <row r="4" spans="1:5">
      <c t="s" r="A4" s="4">
        <v>274</v>
      </c>
      <c t="s" r="B4" s="4">
        <v>275</v>
      </c>
      <c t="s" r="C4" s="4">
        <v>276</v>
      </c>
      <c t="s" r="D4" s="4">
        <v>277</v>
      </c>
      <c t="s" r="E4" s="4">
        <v>275</v>
      </c>
    </row>
    <row r="5" spans="1:5">
      <c t="s" r="A5" s="4">
        <v>281</v>
      </c>
    </row>
    <row r="6" spans="1:5">
      <c t="s" r="A6" s="3">
        <v>267</v>
      </c>
    </row>
    <row r="7" spans="1:5">
      <c t="s" r="A7" s="4">
        <v>274</v>
      </c>
      <c t="s" r="B7" s="4">
        <v>282</v>
      </c>
      <c t="s" r="C7" s="4">
        <v>283</v>
      </c>
      <c t="s" r="D7" s="4">
        <v>282</v>
      </c>
      <c t="s" r="E7" s="4">
        <v>284</v>
      </c>
    </row>
    <row r="8" spans="1:5">
      <c t="s" r="A8" s="4">
        <v>285</v>
      </c>
    </row>
    <row r="9" spans="1:5">
      <c t="s" r="A9" s="3">
        <v>267</v>
      </c>
    </row>
    <row r="10" spans="1:5">
      <c t="s" r="A10" s="4">
        <v>274</v>
      </c>
      <c t="s" r="B10" s="4">
        <v>279</v>
      </c>
      <c t="s" r="C10" s="4">
        <v>275</v>
      </c>
      <c t="s" r="D10" s="4">
        <v>282</v>
      </c>
      <c t="s" r="E10" s="4">
        <v>2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86</v>
      </c>
      <c t="s" r="B1" s="2">
        <v>1</v>
      </c>
      <c t="s" r="C1" s="2">
        <v>208</v>
      </c>
    </row>
    <row r="2" spans="1:3">
      <c t="s" r="B2" s="2">
        <v>2</v>
      </c>
      <c t="s" r="C2" s="2">
        <v>27</v>
      </c>
    </row>
    <row r="3" spans="1:3">
      <c t="s" r="A3" s="3">
        <v>267</v>
      </c>
    </row>
    <row r="4" spans="1:3">
      <c t="s" r="A4" s="4">
        <v>274</v>
      </c>
      <c t="s" r="B4" s="4">
        <v>277</v>
      </c>
      <c t="s" r="C4" s="4">
        <v>279</v>
      </c>
    </row>
    <row r="5" spans="1:3">
      <c t="s" r="A5" s="4">
        <v>281</v>
      </c>
    </row>
    <row r="6" spans="1:3">
      <c t="s" r="A6" s="3">
        <v>267</v>
      </c>
    </row>
    <row r="7" spans="1:3">
      <c t="s" r="A7" s="4">
        <v>274</v>
      </c>
      <c t="s" r="B7" s="4">
        <v>277</v>
      </c>
      <c t="s" r="C7" s="4">
        <v>287</v>
      </c>
    </row>
    <row r="8" spans="1:3">
      <c t="s" r="A8" s="4">
        <v>288</v>
      </c>
    </row>
    <row r="9" spans="1:3">
      <c t="s" r="A9" s="3">
        <v>267</v>
      </c>
    </row>
    <row r="10" spans="1:3">
      <c t="s" r="A10" s="4">
        <v>274</v>
      </c>
      <c t="s" r="B10" s="4">
        <v>289</v>
      </c>
      <c t="s" r="C10" s="4">
        <v>290</v>
      </c>
    </row>
    <row r="11" spans="1:3">
      <c t="s" r="A11" s="4">
        <v>291</v>
      </c>
    </row>
    <row r="12" spans="1:3">
      <c t="s" r="A12" s="3">
        <v>267</v>
      </c>
    </row>
    <row r="13" spans="1:3">
      <c t="s" r="A13" s="4">
        <v>274</v>
      </c>
      <c t="s" r="B13" s="4">
        <v>292</v>
      </c>
      <c t="s" r="C13" s="4">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t="s" r="A1" s="1">
        <v>293</v>
      </c>
      <c t="s" r="B1" s="2">
        <v>208</v>
      </c>
    </row>
    <row r="2" spans="1:2">
      <c t="s" r="B2" s="2">
        <v>294</v>
      </c>
    </row>
    <row r="3" spans="1:2">
      <c t="s" r="A3" s="3">
        <v>295</v>
      </c>
    </row>
    <row r="4" spans="1:2">
      <c t="s" r="A4" s="4">
        <v>296</v>
      </c>
      <c t="n" r="B4" s="6">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297</v>
      </c>
      <c t="s" r="B1" s="2">
        <v>53</v>
      </c>
      <c t="s" r="D1" s="2">
        <v>1</v>
      </c>
    </row>
    <row r="2" spans="1:5">
      <c t="s" r="B2" s="2">
        <v>2</v>
      </c>
      <c t="s" r="C2" s="2">
        <v>54</v>
      </c>
      <c t="s" r="D2" s="2">
        <v>2</v>
      </c>
      <c t="s" r="E2" s="2">
        <v>54</v>
      </c>
    </row>
    <row r="3" spans="1:5">
      <c t="s" r="A3" s="3">
        <v>295</v>
      </c>
    </row>
    <row r="4" spans="1:5">
      <c t="s" r="A4" s="4">
        <v>55</v>
      </c>
      <c t="n" r="B4" s="7">
        <v>34412</v>
      </c>
      <c t="n" r="C4" s="7">
        <v>35346</v>
      </c>
      <c t="n" r="D4" s="7">
        <v>70397</v>
      </c>
      <c t="n" r="E4" s="7">
        <v>71261</v>
      </c>
    </row>
    <row r="5" spans="1:5">
      <c t="s" r="A5" s="4">
        <v>298</v>
      </c>
      <c t="n" r="B5" s="6">
        <v>39818</v>
      </c>
      <c t="n" r="C5" s="6">
        <v>36812</v>
      </c>
      <c t="n" r="D5" s="6">
        <v>79460</v>
      </c>
      <c t="n" r="E5" s="6">
        <v>73027</v>
      </c>
    </row>
    <row r="6" spans="1:5">
      <c t="s" r="A6" s="4">
        <v>64</v>
      </c>
      <c t="n" r="B6" s="6">
        <v>-68711</v>
      </c>
      <c t="n" r="C6" s="6">
        <v>-1466</v>
      </c>
      <c t="n" r="D6" s="6">
        <v>-72368</v>
      </c>
      <c t="n" r="E6" s="6">
        <v>-1766</v>
      </c>
    </row>
    <row r="7" spans="1:5">
      <c t="s" r="A7" s="3">
        <v>299</v>
      </c>
    </row>
    <row r="8" spans="1:5">
      <c t="s" r="A8" s="4">
        <v>93</v>
      </c>
      <c t="n" r="B8" s="6">
        <v>3501</v>
      </c>
      <c t="n" r="C8" s="6">
        <v>2667</v>
      </c>
      <c t="n" r="D8" s="6">
        <v>5467</v>
      </c>
      <c t="n" r="E8" s="6">
        <v>5458</v>
      </c>
    </row>
    <row r="9" spans="1:5">
      <c t="s" r="A9" s="4">
        <v>61</v>
      </c>
      <c t="n" r="B9" s="6">
        <v>304</v>
      </c>
      <c t="n" r="C9" s="6">
        <v>118</v>
      </c>
      <c t="n" r="D9" s="6">
        <v>308</v>
      </c>
      <c t="n" r="E9" s="6">
        <v>118</v>
      </c>
    </row>
    <row r="10" spans="1:5">
      <c t="s" r="A10" s="4">
        <v>69</v>
      </c>
      <c t="n" r="B10" s="7">
        <v>-68779</v>
      </c>
      <c t="n" r="C10" s="6">
        <v>-1482</v>
      </c>
      <c t="n" r="D10" s="7">
        <v>-72443</v>
      </c>
      <c t="n" r="E10" s="6">
        <v>-1807</v>
      </c>
    </row>
    <row r="11" spans="1:5">
      <c t="s" r="A11" s="4">
        <v>300</v>
      </c>
    </row>
    <row r="12" spans="1:5">
      <c t="s" r="A12" s="3">
        <v>295</v>
      </c>
    </row>
    <row r="13" spans="1:5">
      <c t="s" r="A13" s="4">
        <v>55</v>
      </c>
      <c t="n" r="C13" s="6">
        <v>35346</v>
      </c>
      <c t="n" r="E13" s="6">
        <v>71261</v>
      </c>
    </row>
    <row r="14" spans="1:5">
      <c t="s" r="A14" s="4">
        <v>298</v>
      </c>
      <c t="n" r="C14" s="6">
        <v>34027</v>
      </c>
      <c t="n" r="E14" s="6">
        <v>67451</v>
      </c>
    </row>
    <row r="15" spans="1:5">
      <c t="s" r="A15" s="4">
        <v>64</v>
      </c>
      <c t="n" r="C15" s="6">
        <v>1319</v>
      </c>
      <c t="n" r="E15" s="6">
        <v>3810</v>
      </c>
    </row>
    <row r="16" spans="1:5">
      <c t="s" r="A16" s="3">
        <v>299</v>
      </c>
    </row>
    <row r="17" spans="1:5">
      <c t="s" r="A17" s="4">
        <v>93</v>
      </c>
      <c t="n" r="C17" s="6">
        <v>2667</v>
      </c>
      <c t="n" r="E17" s="6">
        <v>5458</v>
      </c>
    </row>
    <row r="18" spans="1:5">
      <c t="s" r="A18" s="4">
        <v>61</v>
      </c>
      <c t="n" r="C18" s="6">
        <v>118</v>
      </c>
      <c t="n" r="E18" s="6">
        <v>118</v>
      </c>
    </row>
    <row r="19" spans="1:5">
      <c t="s" r="A19" s="4">
        <v>301</v>
      </c>
      <c t="n" r="C19" s="6">
        <v>16</v>
      </c>
      <c t="n" r="E19" s="6">
        <v>41</v>
      </c>
    </row>
    <row r="20" spans="1:5">
      <c t="s" r="A20" s="4">
        <v>69</v>
      </c>
      <c t="n" r="C20" s="6">
        <v>-1482</v>
      </c>
      <c t="n" r="E20" s="6">
        <v>-1807</v>
      </c>
    </row>
    <row r="21" spans="1:5">
      <c t="s" r="A21" s="4">
        <v>302</v>
      </c>
    </row>
    <row r="22" spans="1:5">
      <c t="s" r="A22" s="3">
        <v>295</v>
      </c>
    </row>
    <row r="23" spans="1:5">
      <c t="s" r="A23" s="4">
        <v>55</v>
      </c>
      <c t="n" r="C23" s="6">
        <v>34458</v>
      </c>
      <c t="n" r="E23" s="6">
        <v>69486</v>
      </c>
    </row>
    <row r="24" spans="1:5">
      <c t="s" r="A24" s="4">
        <v>298</v>
      </c>
      <c t="n" r="C24" s="6">
        <v>33058</v>
      </c>
      <c t="n" r="E24" s="6">
        <v>65454</v>
      </c>
    </row>
    <row r="25" spans="1:5">
      <c t="s" r="A25" s="4">
        <v>64</v>
      </c>
      <c t="n" r="C25" s="6">
        <v>1400</v>
      </c>
      <c t="n" r="E25" s="6">
        <v>4032</v>
      </c>
    </row>
    <row r="26" spans="1:5">
      <c t="s" r="A26" s="4">
        <v>303</v>
      </c>
    </row>
    <row r="27" spans="1:5">
      <c t="s" r="A27" s="3">
        <v>295</v>
      </c>
    </row>
    <row r="28" spans="1:5">
      <c t="s" r="A28" s="4">
        <v>55</v>
      </c>
      <c t="n" r="C28" s="6">
        <v>888</v>
      </c>
      <c t="n" r="E28" s="6">
        <v>1775</v>
      </c>
    </row>
    <row r="29" spans="1:5">
      <c t="s" r="A29" s="4">
        <v>298</v>
      </c>
      <c t="n" r="C29" s="6">
        <v>969</v>
      </c>
      <c t="n" r="E29" s="6">
        <v>1997</v>
      </c>
    </row>
    <row r="30" spans="1:5">
      <c t="s" r="A30" s="4">
        <v>64</v>
      </c>
      <c t="n" r="C30" s="7">
        <v>-81</v>
      </c>
      <c t="n" r="E30" s="7">
        <v>-2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4"/>
    <col customWidth="1" max="5" min="5" width="15"/>
    <col customWidth="1" max="6" min="6" width="14"/>
  </cols>
  <sheetData>
    <row r="1" spans="1:6">
      <c t="s" r="A1" s="1">
        <v>304</v>
      </c>
      <c t="s" r="C1" s="2">
        <v>53</v>
      </c>
      <c t="s" r="E1" s="2">
        <v>1</v>
      </c>
    </row>
    <row r="2" spans="1:6">
      <c t="s" r="C2" s="2">
        <v>2</v>
      </c>
      <c t="s" r="D2" s="2">
        <v>54</v>
      </c>
      <c t="s" r="E2" s="2">
        <v>2</v>
      </c>
      <c t="s" r="F2" s="2">
        <v>54</v>
      </c>
    </row>
    <row r="3" spans="1:6">
      <c t="s" r="A3" s="3">
        <v>295</v>
      </c>
    </row>
    <row r="4" spans="1:6">
      <c t="s" r="A4" s="4">
        <v>305</v>
      </c>
      <c t="s" r="C4" s="4">
        <v>306</v>
      </c>
      <c t="s" r="D4" s="4">
        <v>306</v>
      </c>
      <c t="s" r="E4" s="4">
        <v>306</v>
      </c>
      <c t="s" r="F4" s="4">
        <v>306</v>
      </c>
    </row>
    <row r="5" spans="1:6">
      <c t="s" r="A5" s="4">
        <v>307</v>
      </c>
    </row>
    <row r="6" spans="1:6">
      <c t="s" r="A6" s="3">
        <v>295</v>
      </c>
    </row>
    <row r="7" spans="1:6">
      <c t="s" r="A7" s="4">
        <v>305</v>
      </c>
      <c t="s" r="C7" s="4">
        <v>308</v>
      </c>
      <c t="s" r="D7" s="4">
        <v>309</v>
      </c>
      <c t="s" r="E7" s="4">
        <v>309</v>
      </c>
      <c t="s" r="F7" s="4">
        <v>309</v>
      </c>
    </row>
    <row r="8" spans="1:6">
      <c t="s" r="A8" s="4">
        <v>310</v>
      </c>
    </row>
    <row r="9" spans="1:6">
      <c t="s" r="A9" s="3">
        <v>295</v>
      </c>
    </row>
    <row r="10" spans="1:6">
      <c t="s" r="A10" s="4">
        <v>305</v>
      </c>
      <c t="s" r="C10" s="4">
        <v>311</v>
      </c>
      <c t="s" r="D10" s="4">
        <v>312</v>
      </c>
      <c t="s" r="E10" s="4">
        <v>312</v>
      </c>
      <c t="s" r="F10" s="4">
        <v>312</v>
      </c>
    </row>
    <row r="11" spans="1:6">
      <c t="s" r="A11" s="4">
        <v>313</v>
      </c>
    </row>
    <row r="12" spans="1:6">
      <c t="s" r="A12" s="3">
        <v>295</v>
      </c>
    </row>
    <row r="13" spans="1:6">
      <c t="s" r="A13" s="4">
        <v>305</v>
      </c>
      <c t="s" r="B13" s="4">
        <v>314</v>
      </c>
      <c t="s" r="C13" s="4">
        <v>203</v>
      </c>
      <c t="s" r="D13" s="4">
        <v>203</v>
      </c>
      <c t="s" r="E13" s="4">
        <v>203</v>
      </c>
      <c t="s" r="F13" s="4">
        <v>203</v>
      </c>
    </row>
    <row r="14" spans="1:6">
      <c t="n" r="A14"/>
    </row>
    <row r="15" spans="1:6">
      <c t="s" r="A15" s="4">
        <v>314</v>
      </c>
      <c t="s" r="B15" s="4">
        <v>315</v>
      </c>
    </row>
  </sheetData>
  <mergeCells count="5">
    <mergeCell ref="A1:B2"/>
    <mergeCell ref="C1:D1"/>
    <mergeCell ref="E1:F1"/>
    <mergeCell ref="A14:E14"/>
    <mergeCell ref="B15:E1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316</v>
      </c>
      <c t="s" r="B1" s="2">
        <v>2</v>
      </c>
      <c t="s" r="C1" s="2">
        <v>27</v>
      </c>
    </row>
    <row r="2" spans="1:3">
      <c t="s" r="A2" s="3">
        <v>317</v>
      </c>
    </row>
    <row r="3" spans="1:3">
      <c t="s" r="A3" s="4">
        <v>318</v>
      </c>
      <c t="n" r="B3" s="7">
        <v>33530</v>
      </c>
      <c t="n" r="C3" s="7">
        <v>33345</v>
      </c>
    </row>
    <row r="4" spans="1:3">
      <c t="s" r="A4" s="4">
        <v>319</v>
      </c>
      <c t="n" r="B4" s="6">
        <v>-29076</v>
      </c>
      <c t="n" r="C4" s="6">
        <v>-27567</v>
      </c>
    </row>
    <row r="5" spans="1:3">
      <c t="s" r="A5" s="4">
        <v>34</v>
      </c>
      <c t="n" r="B5" s="6">
        <v>4454</v>
      </c>
      <c t="n" r="C5" s="6">
        <v>5778</v>
      </c>
    </row>
    <row r="6" spans="1:3">
      <c t="s" r="A6" s="4">
        <v>320</v>
      </c>
    </row>
    <row r="7" spans="1:3">
      <c t="s" r="A7" s="3">
        <v>317</v>
      </c>
    </row>
    <row r="8" spans="1:3">
      <c t="s" r="A8" s="4">
        <v>318</v>
      </c>
      <c t="n" r="B8" s="6">
        <v>21622</v>
      </c>
      <c t="n" r="C8" s="6">
        <v>21551</v>
      </c>
    </row>
    <row r="9" spans="1:3">
      <c t="s" r="A9" s="4">
        <v>321</v>
      </c>
    </row>
    <row r="10" spans="1:3">
      <c t="s" r="A10" s="3">
        <v>317</v>
      </c>
    </row>
    <row r="11" spans="1:3">
      <c t="s" r="A11" s="4">
        <v>318</v>
      </c>
      <c t="n" r="B11" s="6">
        <v>7893</v>
      </c>
      <c t="n" r="C11" s="6">
        <v>7893</v>
      </c>
    </row>
    <row r="12" spans="1:3">
      <c t="s" r="A12" s="4">
        <v>322</v>
      </c>
    </row>
    <row r="13" spans="1:3">
      <c t="s" r="A13" s="3">
        <v>317</v>
      </c>
    </row>
    <row r="14" spans="1:3">
      <c t="s" r="A14" s="4">
        <v>318</v>
      </c>
      <c t="n" r="B14" s="6">
        <v>1827</v>
      </c>
      <c t="n" r="C14" s="6">
        <v>1778</v>
      </c>
    </row>
    <row r="15" spans="1:3">
      <c t="s" r="A15" s="4">
        <v>323</v>
      </c>
    </row>
    <row r="16" spans="1:3">
      <c t="s" r="A16" s="3">
        <v>317</v>
      </c>
    </row>
    <row r="17" spans="1:3">
      <c t="s" r="A17" s="4">
        <v>318</v>
      </c>
      <c t="n" r="B17" s="7">
        <v>2188</v>
      </c>
      <c t="n" r="C17" s="7">
        <v>21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7</v>
      </c>
      <c t="s" r="B1" s="2">
        <v>1</v>
      </c>
    </row>
    <row r="2" spans="1:3">
      <c t="s" r="B2" s="2">
        <v>2</v>
      </c>
      <c t="s" r="C2" s="2">
        <v>54</v>
      </c>
    </row>
    <row r="3" spans="1:3">
      <c t="s" r="A3" s="3">
        <v>88</v>
      </c>
    </row>
    <row r="4" spans="1:3">
      <c t="s" r="A4" s="4">
        <v>76</v>
      </c>
      <c t="n" r="B4" s="7">
        <v>-72468</v>
      </c>
      <c t="n" r="C4" s="7">
        <v>25452</v>
      </c>
    </row>
    <row r="5" spans="1:3">
      <c t="s" r="A5" s="3">
        <v>89</v>
      </c>
    </row>
    <row r="6" spans="1:3">
      <c t="s" r="A6" s="4">
        <v>90</v>
      </c>
      <c t="n" r="B6" s="6">
        <v>1690</v>
      </c>
      <c t="n" r="C6" s="6">
        <v>1831</v>
      </c>
    </row>
    <row r="7" spans="1:3">
      <c t="s" r="A7" s="4">
        <v>63</v>
      </c>
      <c t="n" r="B7" s="6">
        <v>63305</v>
      </c>
    </row>
    <row r="8" spans="1:3">
      <c t="s" r="A8" s="4">
        <v>91</v>
      </c>
      <c t="n" r="B8" s="6">
        <v>627</v>
      </c>
      <c t="n" r="C8" s="6">
        <v>235</v>
      </c>
    </row>
    <row r="9" spans="1:3">
      <c t="s" r="A9" s="4">
        <v>92</v>
      </c>
      <c t="n" r="C9" s="6">
        <v>-22195</v>
      </c>
    </row>
    <row r="10" spans="1:3">
      <c t="s" r="A10" s="4">
        <v>93</v>
      </c>
      <c t="n" r="B10" s="6">
        <v>5467</v>
      </c>
      <c t="n" r="C10" s="6">
        <v>5460</v>
      </c>
    </row>
    <row r="11" spans="1:3">
      <c t="s" r="A11" s="3">
        <v>94</v>
      </c>
    </row>
    <row r="12" spans="1:3">
      <c t="s" r="A12" s="4">
        <v>30</v>
      </c>
      <c t="n" r="B12" s="6">
        <v>-1307</v>
      </c>
      <c t="n" r="C12" s="6">
        <v>-4807</v>
      </c>
    </row>
    <row r="13" spans="1:3">
      <c t="s" r="A13" s="4">
        <v>32</v>
      </c>
      <c t="n" r="B13" s="6">
        <v>3</v>
      </c>
      <c t="n" r="C13" s="6">
        <v>11</v>
      </c>
    </row>
    <row r="14" spans="1:3">
      <c t="s" r="A14" s="4">
        <v>95</v>
      </c>
      <c t="n" r="B14" s="6">
        <v>-600</v>
      </c>
      <c t="n" r="C14" s="6">
        <v>-131</v>
      </c>
    </row>
    <row r="15" spans="1:3">
      <c t="s" r="A15" s="4">
        <v>39</v>
      </c>
      <c t="n" r="B15" s="6">
        <v>148</v>
      </c>
      <c t="n" r="C15" s="6">
        <v>-299</v>
      </c>
    </row>
    <row r="16" spans="1:3">
      <c t="s" r="A16" s="4">
        <v>40</v>
      </c>
      <c t="n" r="B16" s="6">
        <v>1096</v>
      </c>
      <c t="n" r="C16" s="6">
        <v>-88</v>
      </c>
    </row>
    <row r="17" spans="1:3">
      <c t="s" r="A17" s="4">
        <v>41</v>
      </c>
      <c t="n" r="B17" s="6">
        <v>-359</v>
      </c>
      <c t="n" r="C17" s="6">
        <v>-812</v>
      </c>
    </row>
    <row r="18" spans="1:3">
      <c t="s" r="A18" s="4">
        <v>43</v>
      </c>
      <c t="n" r="B18" s="6">
        <v>-255</v>
      </c>
      <c t="n" r="C18" s="6">
        <v>-220</v>
      </c>
    </row>
    <row r="19" spans="1:3">
      <c t="s" r="A19" s="4">
        <v>96</v>
      </c>
      <c t="n" r="B19" s="6">
        <v>-2653</v>
      </c>
      <c t="n" r="C19" s="6">
        <v>4437</v>
      </c>
    </row>
    <row r="20" spans="1:3">
      <c t="s" r="A20" s="3">
        <v>97</v>
      </c>
    </row>
    <row r="21" spans="1:3">
      <c t="s" r="A21" s="4">
        <v>98</v>
      </c>
      <c t="n" r="C21" s="6">
        <v>25764</v>
      </c>
    </row>
    <row r="22" spans="1:3">
      <c t="s" r="A22" s="4">
        <v>99</v>
      </c>
      <c t="n" r="B22" s="6">
        <v>-224</v>
      </c>
    </row>
    <row r="23" spans="1:3">
      <c t="s" r="A23" s="4">
        <v>100</v>
      </c>
      <c t="n" r="B23" s="6">
        <v>-362</v>
      </c>
      <c t="n" r="C23" s="6">
        <v>-2885</v>
      </c>
    </row>
    <row r="24" spans="1:3">
      <c t="s" r="A24" s="4">
        <v>101</v>
      </c>
      <c t="n" r="B24" s="6">
        <v>-8</v>
      </c>
      <c t="n" r="C24" s="6">
        <v>-39</v>
      </c>
    </row>
    <row r="25" spans="1:3">
      <c t="s" r="A25" s="4">
        <v>102</v>
      </c>
      <c t="n" r="B25" s="6">
        <v>-594</v>
      </c>
      <c t="n" r="C25" s="6">
        <v>22840</v>
      </c>
    </row>
    <row r="26" spans="1:3">
      <c t="s" r="A26" s="3">
        <v>103</v>
      </c>
    </row>
    <row r="27" spans="1:3">
      <c t="s" r="A27" s="4">
        <v>104</v>
      </c>
      <c t="n" r="B27" s="6">
        <v>-94</v>
      </c>
      <c t="n" r="C27" s="6">
        <v>-74</v>
      </c>
    </row>
    <row r="28" spans="1:3">
      <c t="s" r="A28" s="4">
        <v>105</v>
      </c>
      <c t="n" r="C28" s="6">
        <v>-1685</v>
      </c>
    </row>
    <row r="29" spans="1:3">
      <c t="s" r="A29" s="4">
        <v>106</v>
      </c>
      <c t="n" r="B29" s="6">
        <v>-365</v>
      </c>
      <c t="n" r="C29" s="6">
        <v>-1285</v>
      </c>
    </row>
    <row r="30" spans="1:3">
      <c t="s" r="A30" s="4">
        <v>107</v>
      </c>
      <c t="n" r="B30" s="6">
        <v>328</v>
      </c>
      <c t="n" r="C30" s="6">
        <v>166</v>
      </c>
    </row>
    <row r="31" spans="1:3">
      <c t="s" r="A31" s="4">
        <v>108</v>
      </c>
      <c t="n" r="B31" s="6">
        <v>-131</v>
      </c>
      <c t="n" r="C31" s="6">
        <v>-2878</v>
      </c>
    </row>
    <row r="32" spans="1:3">
      <c t="s" r="A32" s="4">
        <v>109</v>
      </c>
      <c t="n" r="B32" s="6">
        <v>-3378</v>
      </c>
      <c t="n" r="C32" s="6">
        <v>24399</v>
      </c>
    </row>
    <row r="33" spans="1:3">
      <c t="s" r="A33" s="4">
        <v>110</v>
      </c>
      <c t="n" r="B33" s="6">
        <v>109155</v>
      </c>
      <c t="n" r="C33" s="6">
        <v>80032</v>
      </c>
    </row>
    <row r="34" spans="1:3">
      <c t="s" r="A34" s="4">
        <v>111</v>
      </c>
      <c t="n" r="B34" s="7">
        <v>105777</v>
      </c>
      <c t="n" r="C34" s="7">
        <v>1044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324</v>
      </c>
      <c t="s" r="B1" s="2">
        <v>53</v>
      </c>
      <c t="s" r="D1" s="2">
        <v>1</v>
      </c>
    </row>
    <row r="2" spans="1:5">
      <c t="s" r="B2" s="2">
        <v>2</v>
      </c>
      <c t="s" r="C2" s="2">
        <v>54</v>
      </c>
      <c t="s" r="D2" s="2">
        <v>2</v>
      </c>
      <c t="s" r="E2" s="2">
        <v>54</v>
      </c>
    </row>
    <row r="3" spans="1:5">
      <c t="s" r="A3" s="3">
        <v>317</v>
      </c>
    </row>
    <row r="4" spans="1:5">
      <c t="s" r="A4" s="4">
        <v>325</v>
      </c>
      <c t="n" r="B4" s="7">
        <v>808000</v>
      </c>
      <c t="n" r="C4" s="7">
        <v>929000</v>
      </c>
      <c t="n" r="D4" s="7">
        <v>1700000</v>
      </c>
      <c t="n" r="E4" s="7">
        <v>17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26</v>
      </c>
      <c t="s" r="B1" s="2">
        <v>53</v>
      </c>
      <c t="s" r="D1" s="2">
        <v>1</v>
      </c>
    </row>
    <row r="2" spans="1:6">
      <c t="s" r="B2" s="2">
        <v>2</v>
      </c>
      <c t="s" r="C2" s="2">
        <v>54</v>
      </c>
      <c t="s" r="D2" s="2">
        <v>2</v>
      </c>
      <c t="s" r="E2" s="2">
        <v>54</v>
      </c>
      <c t="s" r="F2" s="2">
        <v>27</v>
      </c>
    </row>
    <row r="3" spans="1:6">
      <c t="s" r="A3" s="3">
        <v>327</v>
      </c>
    </row>
    <row r="4" spans="1:6">
      <c t="s" r="A4" s="4">
        <v>328</v>
      </c>
      <c t="n" r="D4" s="6">
        <v>2018</v>
      </c>
    </row>
    <row r="5" spans="1:6">
      <c t="s" r="A5" s="4">
        <v>329</v>
      </c>
      <c t="n" r="D5" s="6">
        <v>2018</v>
      </c>
    </row>
    <row r="6" spans="1:6">
      <c t="s" r="A6" s="4">
        <v>330</v>
      </c>
      <c t="n" r="B6" s="7">
        <v>494000</v>
      </c>
      <c t="n" r="C6" s="7">
        <v>476000</v>
      </c>
      <c t="n" r="D6" s="7">
        <v>986000</v>
      </c>
      <c t="n" r="E6" s="7">
        <v>961000</v>
      </c>
    </row>
    <row r="7" spans="1:6">
      <c t="s" r="A7" s="4">
        <v>331</v>
      </c>
      <c t="s" r="B7" s="4">
        <v>306</v>
      </c>
      <c t="s" r="D7" s="4">
        <v>306</v>
      </c>
      <c t="s" r="F7" s="4">
        <v>3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21"/>
  </cols>
  <sheetData>
    <row r="1" spans="1:2">
      <c t="s" r="A1" s="1">
        <v>332</v>
      </c>
      <c t="s" r="B1" s="2">
        <v>333</v>
      </c>
    </row>
    <row r="2" spans="1:2">
      <c t="s" r="A2" s="3">
        <v>334</v>
      </c>
    </row>
    <row r="3" spans="1:2">
      <c t="s" r="A3" s="4">
        <v>335</v>
      </c>
      <c t="n" r="B3" s="7">
        <v>1206</v>
      </c>
    </row>
    <row r="4" spans="1:2">
      <c t="s" r="A4" s="4">
        <v>336</v>
      </c>
      <c t="n" r="B4" s="6">
        <v>2400</v>
      </c>
    </row>
    <row r="5" spans="1:2">
      <c t="s" r="A5" s="4">
        <v>337</v>
      </c>
      <c t="n" r="B5" s="6">
        <v>577</v>
      </c>
    </row>
    <row r="6" spans="1:2">
      <c t="s" r="A6" s="4">
        <v>338</v>
      </c>
      <c t="n" r="B6" s="6">
        <v>0</v>
      </c>
    </row>
    <row r="7" spans="1:2">
      <c t="s" r="A7" s="4">
        <v>339</v>
      </c>
      <c t="n" r="B7" s="6">
        <v>4183</v>
      </c>
    </row>
    <row r="8" spans="1:2">
      <c t="s" r="A8" s="4">
        <v>340</v>
      </c>
      <c t="n" r="B8" s="6">
        <v>2016</v>
      </c>
    </row>
    <row r="9" spans="1:2">
      <c t="s" r="A9" s="4">
        <v>341</v>
      </c>
      <c t="n" r="B9" s="6">
        <v>2275</v>
      </c>
    </row>
    <row r="10" spans="1:2">
      <c t="s" r="A10" s="4">
        <v>342</v>
      </c>
      <c t="n" r="B10" s="6">
        <v>487</v>
      </c>
    </row>
    <row r="11" spans="1:2">
      <c t="s" r="A11" s="4">
        <v>343</v>
      </c>
      <c t="n" r="B11" s="6">
        <v>0</v>
      </c>
    </row>
    <row r="12" spans="1:2">
      <c t="s" r="A12" s="4">
        <v>344</v>
      </c>
      <c t="n" r="B12" s="6">
        <v>4778</v>
      </c>
    </row>
    <row r="13" spans="1:2">
      <c t="n" r="A13" s="10">
        <v>2016</v>
      </c>
      <c t="n" r="B13" s="6">
        <v>3222</v>
      </c>
    </row>
    <row r="14" spans="1:2">
      <c t="n" r="A14" s="10">
        <v>2017</v>
      </c>
      <c t="n" r="B14" s="6">
        <v>4675</v>
      </c>
    </row>
    <row r="15" spans="1:2">
      <c t="n" r="A15" s="10">
        <v>2018</v>
      </c>
      <c t="n" r="B15" s="6">
        <v>1064</v>
      </c>
    </row>
    <row r="16" spans="1:2">
      <c t="s" r="A16" s="4">
        <v>345</v>
      </c>
      <c t="n" r="B16" s="6">
        <v>0</v>
      </c>
    </row>
    <row r="17" spans="1:2">
      <c t="s" r="A17" s="4">
        <v>346</v>
      </c>
      <c t="n" r="B17" s="7">
        <v>896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t="s" r="A1" s="1">
        <v>347</v>
      </c>
      <c t="s" r="B1" s="2">
        <v>348</v>
      </c>
    </row>
    <row r="2" spans="1:4">
      <c t="s" r="B2" s="2">
        <v>2</v>
      </c>
      <c t="s" r="C2" s="2">
        <v>54</v>
      </c>
      <c t="s" r="D2" s="2">
        <v>349</v>
      </c>
    </row>
    <row r="3" spans="1:4">
      <c t="s" r="A3" s="3">
        <v>350</v>
      </c>
    </row>
    <row r="4" spans="1:4">
      <c t="s" r="A4" s="4">
        <v>351</v>
      </c>
      <c t="n" r="D4" s="7">
        <v>30000000</v>
      </c>
    </row>
    <row r="5" spans="1:4">
      <c t="s" r="A5" s="4">
        <v>352</v>
      </c>
      <c t="n" r="B5" s="7">
        <v>0</v>
      </c>
      <c t="n" r="C5" s="7">
        <v>0</v>
      </c>
    </row>
    <row r="6" spans="1:4">
      <c t="s" r="A6" s="4">
        <v>353</v>
      </c>
    </row>
    <row r="7" spans="1:4">
      <c t="s" r="A7" s="3">
        <v>350</v>
      </c>
    </row>
    <row r="8" spans="1:4">
      <c t="s" r="A8" s="4">
        <v>354</v>
      </c>
      <c t="s" r="B8" s="4">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t="s" r="A1" s="1">
        <v>356</v>
      </c>
      <c t="s" r="B1" s="2">
        <v>53</v>
      </c>
      <c t="s" r="C1" s="2">
        <v>1</v>
      </c>
    </row>
    <row r="2" spans="1:3">
      <c t="s" r="B2" s="2">
        <v>2</v>
      </c>
      <c t="s" r="C2" s="2">
        <v>2</v>
      </c>
    </row>
    <row r="3" spans="1:3">
      <c t="s" r="A3" s="3">
        <v>357</v>
      </c>
    </row>
    <row r="4" spans="1:3">
      <c t="s" r="A4" s="4">
        <v>358</v>
      </c>
      <c t="n" r="C4" s="7">
        <v>63305</v>
      </c>
    </row>
    <row r="5" spans="1:3">
      <c t="s" r="A5" s="4">
        <v>63</v>
      </c>
      <c t="n" r="B5" s="7">
        <v>-63305</v>
      </c>
      <c t="n" r="C5" s="7">
        <v>-63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5"/>
  </cols>
  <sheetData>
    <row r="1" spans="1:3">
      <c t="s" r="A1" s="1">
        <v>359</v>
      </c>
      <c t="s" r="B1" s="2">
        <v>53</v>
      </c>
      <c t="s" r="C1" s="2">
        <v>1</v>
      </c>
    </row>
    <row r="2" spans="1:3">
      <c t="s" r="B2" s="2">
        <v>2</v>
      </c>
      <c t="s" r="C2" s="2">
        <v>2</v>
      </c>
    </row>
    <row r="3" spans="1:3">
      <c t="s" r="A3" s="3">
        <v>357</v>
      </c>
    </row>
    <row r="4" spans="1:3">
      <c t="s" r="A4" s="4">
        <v>360</v>
      </c>
      <c t="n" r="B4" s="7">
        <v>63305</v>
      </c>
      <c t="n" r="C4" s="7">
        <v>63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t="s" r="A1" s="1">
        <v>361</v>
      </c>
      <c t="s" r="B1" s="2">
        <v>1</v>
      </c>
    </row>
    <row r="2" spans="1:4">
      <c t="s" r="B2" s="2">
        <v>2</v>
      </c>
      <c t="s" r="C2" s="2">
        <v>54</v>
      </c>
      <c t="s" r="D2" s="2">
        <v>362</v>
      </c>
    </row>
    <row r="3" spans="1:4">
      <c t="s" r="A3" s="3">
        <v>363</v>
      </c>
    </row>
    <row r="4" spans="1:4">
      <c t="s" r="A4" s="4">
        <v>364</v>
      </c>
      <c t="n" r="B4" s="6">
        <v>210000</v>
      </c>
      <c t="n" r="C4" s="6">
        <v>741000</v>
      </c>
    </row>
    <row r="5" spans="1:4">
      <c t="s" r="A5" s="4">
        <v>25</v>
      </c>
    </row>
    <row r="6" spans="1:4">
      <c t="s" r="A6" s="3">
        <v>363</v>
      </c>
    </row>
    <row r="7" spans="1:4">
      <c t="s" r="A7" s="4">
        <v>365</v>
      </c>
      <c t="n" r="D7" s="6">
        <v>3000000</v>
      </c>
    </row>
    <row r="8" spans="1:4">
      <c t="s" r="A8" s="4">
        <v>366</v>
      </c>
      <c t="n" r="B8" s="6">
        <v>89000</v>
      </c>
      <c t="n" r="C8" s="6">
        <v>304000</v>
      </c>
    </row>
    <row r="9" spans="1:4">
      <c t="s" r="A9" s="4">
        <v>367</v>
      </c>
      <c t="n" r="B9" s="7">
        <v>363000</v>
      </c>
      <c t="n" r="C9" s="7">
        <v>13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68</v>
      </c>
      <c t="s" r="B1" s="2">
        <v>53</v>
      </c>
      <c t="s" r="C1" s="2">
        <v>1</v>
      </c>
    </row>
    <row r="2" spans="1:3">
      <c t="s" r="B2" s="2">
        <v>54</v>
      </c>
      <c t="s" r="C2" s="2">
        <v>54</v>
      </c>
    </row>
    <row r="3" spans="1:3">
      <c t="s" r="A3" s="3">
        <v>56</v>
      </c>
    </row>
    <row r="4" spans="1:3">
      <c t="s" r="A4" s="4">
        <v>73</v>
      </c>
      <c t="n" r="B4" s="7">
        <v>-92</v>
      </c>
      <c t="n" r="C4" s="7">
        <v>5047</v>
      </c>
    </row>
    <row r="5" spans="1:3">
      <c t="s" r="A5" s="4">
        <v>369</v>
      </c>
    </row>
    <row r="6" spans="1:3">
      <c t="s" r="A6" s="3">
        <v>370</v>
      </c>
    </row>
    <row r="7" spans="1:3">
      <c t="s" r="A7" s="4">
        <v>55</v>
      </c>
      <c t="n" r="B7" s="6">
        <v>422</v>
      </c>
      <c t="n" r="C7" s="6">
        <v>7081</v>
      </c>
    </row>
    <row r="8" spans="1:3">
      <c t="s" r="A8" s="3">
        <v>56</v>
      </c>
    </row>
    <row r="9" spans="1:3">
      <c t="s" r="A9" s="4">
        <v>57</v>
      </c>
      <c t="n" r="B9" s="6">
        <v>341</v>
      </c>
      <c t="n" r="C9" s="6">
        <v>1663</v>
      </c>
    </row>
    <row r="10" spans="1:3">
      <c t="s" r="A10" s="4">
        <v>58</v>
      </c>
      <c t="n" r="B10" s="6">
        <v>136</v>
      </c>
      <c t="n" r="C10" s="6">
        <v>334</v>
      </c>
    </row>
    <row r="11" spans="1:3">
      <c t="s" r="A11" s="4">
        <v>371</v>
      </c>
      <c t="n" r="B11" s="6">
        <v>-55</v>
      </c>
      <c t="n" r="C11" s="6">
        <v>5084</v>
      </c>
    </row>
    <row r="12" spans="1:3">
      <c t="s" r="A12" s="4">
        <v>372</v>
      </c>
      <c t="n" r="B12" s="6">
        <v>37</v>
      </c>
      <c t="n" r="C12" s="6">
        <v>37</v>
      </c>
    </row>
    <row r="13" spans="1:3">
      <c t="s" r="A13" s="4">
        <v>73</v>
      </c>
      <c t="n" r="B13" s="7">
        <v>-92</v>
      </c>
      <c t="n" r="C13" s="7">
        <v>50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73</v>
      </c>
      <c t="s" r="B1" s="2">
        <v>27</v>
      </c>
      <c t="s" r="C1" s="2">
        <v>374</v>
      </c>
      <c t="s" r="D1" s="2">
        <v>2</v>
      </c>
      <c t="s" r="E1" s="2">
        <v>54</v>
      </c>
      <c t="s" r="F1" s="2">
        <v>2</v>
      </c>
      <c t="s" r="G1" s="2">
        <v>54</v>
      </c>
    </row>
    <row r="2" spans="1:7">
      <c t="s" r="A2" s="3">
        <v>370</v>
      </c>
    </row>
    <row r="3" spans="1:7">
      <c t="s" r="A3" s="4">
        <v>375</v>
      </c>
      <c t="n" r="E3" s="7">
        <v>2000</v>
      </c>
      <c t="n" r="G3" s="7">
        <v>16000</v>
      </c>
    </row>
    <row r="4" spans="1:7">
      <c t="s" r="A4" s="4">
        <v>376</v>
      </c>
      <c t="n" r="C4" s="7">
        <v>28100000</v>
      </c>
    </row>
    <row r="5" spans="1:7">
      <c t="s" r="A5" s="4">
        <v>69</v>
      </c>
      <c t="n" r="D5" s="7">
        <v>-68779000</v>
      </c>
      <c t="n" r="E5" s="6">
        <v>-1482000</v>
      </c>
      <c t="n" r="F5" s="7">
        <v>-72443000</v>
      </c>
      <c t="n" r="G5" s="6">
        <v>-1807000</v>
      </c>
    </row>
    <row r="6" spans="1:7">
      <c t="s" r="A6" s="4">
        <v>377</v>
      </c>
    </row>
    <row r="7" spans="1:7">
      <c t="s" r="A7" s="3">
        <v>370</v>
      </c>
    </row>
    <row r="8" spans="1:7">
      <c t="s" r="A8" s="4">
        <v>378</v>
      </c>
      <c t="n" r="B8" s="7">
        <v>750000</v>
      </c>
    </row>
    <row r="9" spans="1:7">
      <c t="s" r="A9" s="4">
        <v>379</v>
      </c>
      <c t="n" r="B9" s="6">
        <v>244000</v>
      </c>
    </row>
    <row r="10" spans="1:7">
      <c t="s" r="A10" s="4">
        <v>380</v>
      </c>
      <c t="n" r="B10" s="6">
        <v>990000</v>
      </c>
    </row>
    <row r="11" spans="1:7">
      <c t="s" r="A11" s="4">
        <v>381</v>
      </c>
      <c t="n" r="B11" s="7">
        <v>1500000</v>
      </c>
    </row>
    <row r="12" spans="1:7">
      <c t="s" r="A12" s="4">
        <v>69</v>
      </c>
      <c t="n" r="E12" s="7">
        <v>-81000</v>
      </c>
      <c t="n" r="G12" s="7">
        <v>-22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t="s" r="A1" s="1">
        <v>112</v>
      </c>
      <c t="s" r="B1" s="2">
        <v>1</v>
      </c>
    </row>
    <row r="2" spans="1:2">
      <c t="s" r="B2" s="2">
        <v>2</v>
      </c>
    </row>
    <row r="3" spans="1:2">
      <c t="s" r="A3" s="4">
        <v>112</v>
      </c>
      <c t="s" r="B3" s="4">
        <v>1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114</v>
      </c>
      <c t="s" r="B1" s="2">
        <v>1</v>
      </c>
    </row>
    <row r="2" spans="1:2">
      <c t="s" r="B2" s="2">
        <v>2</v>
      </c>
    </row>
    <row r="3" spans="1:2">
      <c t="s" r="A3" s="4">
        <v>114</v>
      </c>
      <c t="s" r="B3"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116</v>
      </c>
      <c t="s" r="B1" s="2">
        <v>1</v>
      </c>
    </row>
    <row r="2" spans="1:2">
      <c t="s" r="B2" s="2">
        <v>2</v>
      </c>
    </row>
    <row r="3" spans="1:2">
      <c t="s" r="A3" s="4">
        <v>116</v>
      </c>
      <c t="s" r="B3"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t="s" r="A1" s="1">
        <v>118</v>
      </c>
      <c t="s" r="B1" s="2">
        <v>1</v>
      </c>
    </row>
    <row r="2" spans="1:2">
      <c t="s" r="B2" s="2">
        <v>2</v>
      </c>
    </row>
    <row r="3" spans="1:2">
      <c t="s" r="A3" s="4">
        <v>118</v>
      </c>
      <c t="s" r="B3" s="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t="s" r="A1" s="1">
        <v>120</v>
      </c>
      <c t="s" r="B1" s="2">
        <v>1</v>
      </c>
    </row>
    <row r="2" spans="1:2">
      <c t="s" r="B2" s="2">
        <v>2</v>
      </c>
    </row>
    <row r="3" spans="1:2">
      <c t="s" r="A3" s="4">
        <v>120</v>
      </c>
      <c t="s" r="B3"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Statemen</vt:lpstr>
      <vt:lpstr>Condensed Consolidated Stateme4</vt:lpstr>
      <vt:lpstr>Description of Business and Bas</vt:lpstr>
      <vt:lpstr>Significant Accounting Policies</vt:lpstr>
      <vt:lpstr>Stock-based Compensation Plans</vt:lpstr>
      <vt:lpstr>Net Income (Loss) Per Share</vt:lpstr>
      <vt:lpstr>Concentrations</vt:lpstr>
      <vt:lpstr>Segment Reporting and Geographi</vt:lpstr>
      <vt:lpstr>Property and Equipment</vt:lpstr>
      <vt:lpstr>Commitments, Contingencies and </vt:lpstr>
      <vt:lpstr>Credit Agreement</vt:lpstr>
      <vt:lpstr>Goodwill</vt:lpstr>
      <vt:lpstr>Common Stock</vt:lpstr>
      <vt:lpstr>Discontinued Operations and Dis</vt:lpstr>
      <vt:lpstr>Significant Accounting Polici17</vt:lpstr>
      <vt:lpstr>Stock-based Compensation Plans </vt:lpstr>
      <vt:lpstr>Net Income (Loss) Per Share (Ta</vt:lpstr>
      <vt:lpstr>Concentrations (Tables)</vt:lpstr>
      <vt:lpstr>Segment Reporting and Geograp21</vt:lpstr>
      <vt:lpstr>Property and Equipment (Tables)</vt:lpstr>
      <vt:lpstr>Commitments, Contingencies an23</vt:lpstr>
      <vt:lpstr>Goodwill (Tables)</vt:lpstr>
      <vt:lpstr>Discontinued Operations and D25</vt:lpstr>
      <vt:lpstr>Stock-Based Compensation Expens</vt:lpstr>
      <vt:lpstr>Assumptions to Estimate Fair Va</vt:lpstr>
      <vt:lpstr>Summary of Stock Option and Res</vt:lpstr>
      <vt:lpstr>Summary Restricted Stock Awards</vt:lpstr>
      <vt:lpstr>Stock-based Compensation Plan30</vt:lpstr>
      <vt:lpstr>Computation of Net Income (Loss</vt:lpstr>
      <vt:lpstr>Net Income (Loss) Per Share - A</vt:lpstr>
      <vt:lpstr>Concentrations - Additional Inf</vt:lpstr>
      <vt:lpstr>Schedules of Concentration of R</vt:lpstr>
      <vt:lpstr>Schedules of Concentration of35</vt:lpstr>
      <vt:lpstr>Segment Reporting and Geograp36</vt:lpstr>
      <vt:lpstr>Segment Information (Detail)</vt:lpstr>
      <vt:lpstr>Revenues by Geographic Region (</vt:lpstr>
      <vt:lpstr>Property and Equipment (Detail)</vt:lpstr>
      <vt:lpstr>Property and Equipment - Additi</vt:lpstr>
      <vt:lpstr>Commitments, Contingencies an41</vt:lpstr>
      <vt:lpstr>Future Minimum Payments (Detail</vt:lpstr>
      <vt:lpstr>Credit Agreement - Additional I</vt:lpstr>
      <vt:lpstr>Changes in the Carrying Amount </vt:lpstr>
      <vt:lpstr>Goodwill - Additional Informati</vt:lpstr>
      <vt:lpstr>Common Stock - Additional Infor</vt:lpstr>
      <vt:lpstr>Operating Results for Discontin</vt:lpstr>
      <vt:lpstr>Discontinued Operations and D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36:42Z</dcterms:created>
  <dcterms:modified xmlns:dcterms="http://purl.org/dc/terms/" xmlns:xsi="http://www.w3.org/2001/XMLSchema-instance" xsi:type="dcterms:W3CDTF">2016-08-09T16:36:42Z</dcterms:modified>
  <dc:title xmlns:dc="http://purl.org/dc/elements/1.1/">Untitled</dc:title>
  <dc:description xmlns:dc="http://purl.org/dc/elements/1.1/"/>
  <dc:subject xmlns:dc="http://purl.org/dc/elements/1.1/"/>
  <cp:keywords/>
  <cp:category/>
</cp:coreProperties>
</file>